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ECEN" sheetId="7" r:id="rId7"/>
    <s:sheet name="ACQUISITIONS" sheetId="8" r:id="rId8"/>
    <s:sheet name="FAIR VALUE MEASUREMENTS" sheetId="9" r:id="rId9"/>
    <s:sheet name="INVENTORIES" sheetId="10" r:id="rId10"/>
    <s:sheet name="INTANGIBLE ASSETS AND GOODWILL" sheetId="11" r:id="rId11"/>
    <s:sheet name="RESTRUCTURING ACTIVITIES" sheetId="12" r:id="rId12"/>
    <s:sheet name="DEFERRED REVENUES" sheetId="13" r:id="rId13"/>
    <s:sheet name="DERIVATIVE FINANCIAL INSTRUMENT" sheetId="14" r:id="rId14"/>
    <s:sheet name="STOCKHOLDERS' EQUITY" sheetId="15" r:id="rId15"/>
    <s:sheet name="INCOME TAXES" sheetId="16" r:id="rId16"/>
    <s:sheet name="SEGMENT INFORMATION" sheetId="17" r:id="rId17"/>
    <s:sheet name="EARNINGS PER SHARE" sheetId="18" r:id="rId18"/>
    <s:sheet name="LEGAL PROCEEDINGS" sheetId="19" r:id="rId19"/>
    <s:sheet name="ACCOUNTING POLICIES (Policy)" sheetId="20" r:id="rId20"/>
    <s:sheet name="BASIS OF PRESENTATION AND REC21" sheetId="21" r:id="rId21"/>
    <s:sheet name="ACQUISITIONS (Tables)" sheetId="22" r:id="rId22"/>
    <s:sheet name="FAIR VALUE MEASUREMENTS (Tables" sheetId="23" r:id="rId23"/>
    <s:sheet name="INVENTORIES (Tables)" sheetId="24" r:id="rId24"/>
    <s:sheet name="INTANGIBLE ASSETS AND GOODWILL " sheetId="25" r:id="rId25"/>
    <s:sheet name="RESTRUCTURING ACTIVITIES (Table" sheetId="26" r:id="rId26"/>
    <s:sheet name="DEFERRED REVENUES (Tables)" sheetId="27" r:id="rId27"/>
    <s:sheet name="DERIVATIVE FINANCIAL INSTRUME28" sheetId="28" r:id="rId28"/>
    <s:sheet name="STOCKHOLDERS' EQUITY (Tables)" sheetId="29" r:id="rId29"/>
    <s:sheet name="SEGMENT INFORMATION (Tables)" sheetId="30" r:id="rId30"/>
    <s:sheet name="EARNINGS PER SHARE (Tables)" sheetId="31" r:id="rId31"/>
    <s:sheet name="BASIS OF PRESENTATION AND REC32" sheetId="32" r:id="rId32"/>
    <s:sheet name="ACQUISITIONS (Details)" sheetId="33" r:id="rId33"/>
    <s:sheet name="FAIR VALUE MEASUREMENTS (Detail" sheetId="34" r:id="rId34"/>
    <s:sheet name="INVENTORIES (Details)" sheetId="35" r:id="rId35"/>
    <s:sheet name="INTANGIBLE ASSETS (Details)" sheetId="36" r:id="rId36"/>
    <s:sheet name="INTANGIBLE ASSETS AMORTIZATION " sheetId="37" r:id="rId37"/>
    <s:sheet name="GOODWILL (Details)" sheetId="38" r:id="rId38"/>
    <s:sheet name="RESTRUCTURING ACTIVITIES (Detai" sheetId="39" r:id="rId39"/>
    <s:sheet name="RESTRUCTURING ACTIVITIES Narrat" sheetId="40" r:id="rId40"/>
    <s:sheet name="DEFERRED REVENUES (Details)" sheetId="41" r:id="rId41"/>
    <s:sheet name="DERIVATIVE FINANCIAL INSTRUME42" sheetId="42" r:id="rId42"/>
    <s:sheet name="DERIVATIVES FINANCIAL INSTRUMEN" sheetId="43" r:id="rId43"/>
    <s:sheet name="STOCKHOLDERS' EQUITY (Details)" sheetId="44" r:id="rId44"/>
    <s:sheet name="INCOME TAXES (Details)" sheetId="45" r:id="rId45"/>
    <s:sheet name="SEGMENT INFORMATION (Details)" sheetId="46" r:id="rId46"/>
    <s:sheet name="SEGMENT INFORMATION RECONCILIAT" sheetId="47" r:id="rId47"/>
    <s:sheet name="EARNINGS PER SHARE (Details)" sheetId="48" r:id="rId48"/>
    <s:sheet name="LEGAL PROCEEDINGS (Details)" sheetId="49" r:id="rId49"/>
  </s:sheets>
  <s:definedNames/>
  <s:calcPr calcId="124519" calcMode="auto" fullCalcOnLoad="1"/>
</s:workbook>
</file>

<file path=xl/sharedStrings.xml><?xml version="1.0" encoding="utf-8"?>
<sst xmlns="http://schemas.openxmlformats.org/spreadsheetml/2006/main" uniqueCount="557">
  <si>
    <t>DOCUMENT AND ENTITY INFORMATION - shares</t>
  </si>
  <si>
    <t>6 Months Ended</t>
  </si>
  <si>
    <t>Nov. 30, 2015</t>
  </si>
  <si>
    <t>Dec. 11, 2015</t>
  </si>
  <si>
    <t>Document and Entity Information [Abstract]</t>
  </si>
  <si>
    <t>Document Type</t>
  </si>
  <si>
    <t>10-Q</t>
  </si>
  <si>
    <t>Amendment Flag</t>
  </si>
  <si>
    <t>false</t>
  </si>
  <si>
    <t>Document Period End Date</t>
  </si>
  <si>
    <t>Nov. 30,
		2015</t>
  </si>
  <si>
    <t>Document Fiscal Period Focus</t>
  </si>
  <si>
    <t>Q2</t>
  </si>
  <si>
    <t>Document Fiscal Year Focus</t>
  </si>
  <si>
    <t>Trading Symbol</t>
  </si>
  <si>
    <t>ORCL</t>
  </si>
  <si>
    <t>Entity Registrant Name</t>
  </si>
  <si>
    <t>Oracle Corporation</t>
  </si>
  <si>
    <t>Entity Central Index Key</t>
  </si>
  <si>
    <t>Current Fiscal Year End Date</t>
  </si>
  <si>
    <t>--05-31</t>
  </si>
  <si>
    <t>Entity Filer Category</t>
  </si>
  <si>
    <t>Large Accelerated Filer</t>
  </si>
  <si>
    <t>Entity Common Stock, Shares Outstanding (in shares)</t>
  </si>
  <si>
    <t>CONDENSED CONSOLIDATED BALANCE SHEETS - USD ($) $ in Millions</t>
  </si>
  <si>
    <t>May. 31, 2015</t>
  </si>
  <si>
    <t>Current assets:</t>
  </si>
  <si>
    <t>Cash and cash equivalents</t>
  </si>
  <si>
    <t>Marketable securities</t>
  </si>
  <si>
    <t>Trade receivables, net of allowances for doubtful accounts of $301 and $285 as of November 30, 2015 and May 31, 2015, respectively</t>
  </si>
  <si>
    <t>Inventories</t>
  </si>
  <si>
    <t>Prepaid expenses and other current assets</t>
  </si>
  <si>
    <t>Total current assets</t>
  </si>
  <si>
    <t>Non-current assets:</t>
  </si>
  <si>
    <t>Property, plant and equipment, net</t>
  </si>
  <si>
    <t>Intangible assets, net</t>
  </si>
  <si>
    <t>Goodwill, net</t>
  </si>
  <si>
    <t>Deferred tax assets</t>
  </si>
  <si>
    <t>Other assets</t>
  </si>
  <si>
    <t>Total non-current assets</t>
  </si>
  <si>
    <t>Total assets</t>
  </si>
  <si>
    <t>Current liabilities:</t>
  </si>
  <si>
    <t>Notes payable, current</t>
  </si>
  <si>
    <t>Accounts payable</t>
  </si>
  <si>
    <t>Accrued compensation and related benefits</t>
  </si>
  <si>
    <t>Deferred revenues</t>
  </si>
  <si>
    <t>Other current liabilities</t>
  </si>
  <si>
    <t>Total current liabilities</t>
  </si>
  <si>
    <t>Non-current liabilities:</t>
  </si>
  <si>
    <t>Notes payable, non-current</t>
  </si>
  <si>
    <t>Income taxes payable</t>
  </si>
  <si>
    <t>Other non-current liabilities</t>
  </si>
  <si>
    <t>Total non-current liabilities</t>
  </si>
  <si>
    <t>Commitments and contingencies</t>
  </si>
  <si>
    <t xml:space="preserve"> </t>
  </si>
  <si>
    <t>Oracle Corporation stockholders' equity:</t>
  </si>
  <si>
    <t>Preferred stock, $0.01 par value-authorized: 1.0 shares; outstanding: none</t>
  </si>
  <si>
    <t>Common stock, $0.01 par value and additional paid in capital-authorized: 11,000 shares; outstanding: 4,208 shares and 4,343 shares as of November 30, 2015 and May 31, 2015, respectively</t>
  </si>
  <si>
    <t>Retained earnings</t>
  </si>
  <si>
    <t>Accumulated other comprehensive loss</t>
  </si>
  <si>
    <t>Total Oracle Corporation stockholders' equity</t>
  </si>
  <si>
    <t>Noncontrolling interests</t>
  </si>
  <si>
    <t>Total equity</t>
  </si>
  <si>
    <t>Total liabilities and equity</t>
  </si>
  <si>
    <t>CONDENSED CONSOLIDATED BALANCE SHEETS PARENTHETICAL - USD ($) shares in Millions, $ in Millions</t>
  </si>
  <si>
    <t>Condensed Consolidated Balance Sheets</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OPERATIONS - USD ($) shares in Millions, $ in Millions</t>
  </si>
  <si>
    <t>3 Months Ended</t>
  </si>
  <si>
    <t>Nov. 30, 2014</t>
  </si>
  <si>
    <t>Cloud and on-premise software revenues:</t>
  </si>
  <si>
    <t>Cloud software as a service and platform as a service</t>
  </si>
  <si>
    <t>Cloud infrastructure as a service</t>
  </si>
  <si>
    <t>Total cloud revenues</t>
  </si>
  <si>
    <t>New software licenses</t>
  </si>
  <si>
    <t>Software license updates and product support</t>
  </si>
  <si>
    <t>Total on-premise software revenues</t>
  </si>
  <si>
    <t>Total cloud and on-premise software revenues</t>
  </si>
  <si>
    <t>Hardware revenues:</t>
  </si>
  <si>
    <t>Hardware products</t>
  </si>
  <si>
    <t>Hardware support</t>
  </si>
  <si>
    <t>Total hardware revenues</t>
  </si>
  <si>
    <t>Total 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DENSED CONSOLIDATED STATEMENTS OF COMPREHENSIVE INCOME - USD ($) $ in Millions</t>
  </si>
  <si>
    <t>Portion Attributable to Parent [Member]</t>
  </si>
  <si>
    <t>Other comprehensive loss, net of tax:</t>
  </si>
  <si>
    <t>Net foreign currency translation losses</t>
  </si>
  <si>
    <t>Net unrealized gains on defined benefit plans</t>
  </si>
  <si>
    <t>Net unrealized gains (losses) on marketable securities</t>
  </si>
  <si>
    <t>Net unrealized gains (losses) on cash flow hedges</t>
  </si>
  <si>
    <t>Total other comprehensive loss, net</t>
  </si>
  <si>
    <t>Comprehensive income</t>
  </si>
  <si>
    <t>CONDENSED CONSOLIDATED STATEMENTS OF CASH FLOWS - USD ($) $ in Millions</t>
  </si>
  <si>
    <t>Cash flows from operating activities:</t>
  </si>
  <si>
    <t>Adjustments to reconcile net income to net cash provided by operating activities:</t>
  </si>
  <si>
    <t>Depreciation</t>
  </si>
  <si>
    <t>Deferred income taxes</t>
  </si>
  <si>
    <t>Stock-based compensation</t>
  </si>
  <si>
    <t>Tax benefits on the exercise of stock options and vesting of restricted stock-based awards</t>
  </si>
  <si>
    <t>Excess tax benefits on the exercise of stock options and vesting of restricted stock-based awards</t>
  </si>
  <si>
    <t>Other, net</t>
  </si>
  <si>
    <t>Changes in operating assets and liabilities, net of effects from acquisitions:</t>
  </si>
  <si>
    <t>Decrease in trade receivables, net</t>
  </si>
  <si>
    <t>Decrease in inventories</t>
  </si>
  <si>
    <t>Decrease in prepaid expenses and other assets</t>
  </si>
  <si>
    <t>Decrease in accounts payable and other liabilities</t>
  </si>
  <si>
    <t>(Decrease) increase in income taxes payable</t>
  </si>
  <si>
    <t>Increase (de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Shares repurchased for tax withholdings upon vesting of restricted stock-based awards</t>
  </si>
  <si>
    <t>Payments of dividends to stockholders</t>
  </si>
  <si>
    <t>Proceeds from borrowings, net of issuance costs</t>
  </si>
  <si>
    <t>Repayments of borrowings</t>
  </si>
  <si>
    <t>Distributions to noncontrolling interests</t>
  </si>
  <si>
    <t>Net cash (used for) provided by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transactions:</t>
  </si>
  <si>
    <t>Fair value of stock options assumed in connection with acquisitions</t>
  </si>
  <si>
    <t>Increase in unsettled repurchases of common stock</t>
  </si>
  <si>
    <t>(Decrease) increase in unsettled investment purchases</t>
  </si>
  <si>
    <t>BASIS OF PRESENTATION AND RECENT ACCOUNTING PRONOUNCEMENTS</t>
  </si>
  <si>
    <t>Basis of Presentation and Recent Accounting Pronouncements [Abstract]</t>
  </si>
  <si>
    <t>1. BASIS OF PRESENTATION AND RECENT ACCOUNTING PRONOUNCEMENTS Basis of Presentation We have prepared the condensed consolidated financial statements included herein pursuant to the rules and regulations of the U.S. Securities and Exchange Commission. Certain information and footnote disclosures normally included in financial statements prepared in accordance with U.S. generally accepted accounting principles (U.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5.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6. Certain prior year balances have been reclassified to conform to the current year presentation. Such reclassifications did not affect total revenues, operating income or net income. During the first half of fiscal 2016, we adopted Accounting Standards Update (ASU) 2015-17, Income Taxes (Topic 740): Balance Sheet Classification of Deferred Taxes (ASU 2015-17) on a retrospective basis. As required by ASU 2015-17, all deferred tax assets and liabilities are classified as non-current in our consolidated balance sheets, which is a change from our historical presentation whereby certain of our deferred tax assets and liabilities were classified as current and the remainder were classified as non-current. Upon adoption of ASU 2015-17, current deferred tax assets of $663 million and current deferred tax liabilities of $85 million in our May 31, 2015 consolidated balance sheet were reclassified as non-current. In addition, during the first half of fiscal 2016, we also adopted ASU 2015-16, Business Combinations (Topic 805): Simplifying the Accounting for Measurement-Period Adjustments , ASU 2015-15, Interest—Imputation of Interest (Subtopic 835-30): Presentation and Subsequent Measurement of Debt Issuance Costs Associated with Line-of-Credit Arrangements—Amendments to SEC Paragraphs Pursuant to Staff Announcement at June 18, 2015 EITF Meeting , and ASU 2015-11, Inventory (Topic 330): Simplifying the Measurement of Inventory , none of which had an impact on our reported financial position or results of operations and cash flows. There have been no other significant changes in our reported financial position or results of operations and cash flows as a result of the adoption of new accounting pronouncements or to our significant accounting policies that were disclosed in our Annual Report on Form 10-K for the fiscal year ended May 31, 2015 that have had a significant impact on our consolidated financial statements or notes thereto. Acquisition Related and Other Expenses Acquisition related and other expenses consist of personnel related costs for transitional and certain other employees, stock-based compensation expenses, integration related professional services, certain business combination adjustments including certain adjustments after the measurement period has ended and certain other operating items, net. Stock-based compensation expenses included in acquisition related and other expenses result from unvested stock options and restricted stock -based awards assumed from acquisitions whereby vesting was accelerated upon termination of the employees pursuant to the original terms of those stock options and restricted stock -based awards. Three Months Ended Six Months Ended November 30, November 30, (in millions) 2015 2014 2015 2014 Transitional and other employee related costs $ 8 $ 23 $ 33 $ 32 Stock-based compensation — 1 3 4 Professional fees and other, net 4 (44) 9 (32) Business combination adjustments, net (19) — (20) — Total acquisition related and other expenses $ (7) $ (20) $ 25 $ 4 Included in acquisition related and other expenses in the fiscal 2016 periods presented is an acquisition related benefit of $19 million. Included in acquisition related and other expenses in the fiscal 2015 periods presented is a $53 million benefit related to certain litigation. Non-Operating Income, net Non-operating income, net consists primarily of interest income, net foreign currency exchange gains (losses), the noncontrolling interests in the net profits of our majority-owned subsidiaries (primarily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 Three Months Ended November 30, Six Months Ended November 30, (in millions) 2015 2014 2015 2014 Interest income $ 123 $ 79 $ 240 $ 168 Foreign currency losses, net (28) (32) (53) (73) Noncontrolling interests in income (29) (37) (59) (83) Other income (loss), net 18 (1) (14) 13 Total non-operating income, net $ 84 $ 9 $ 114 $ 25 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228 million and $1.2 billion for the three and six months ended November 30, 2015, respectively, and $197 million and $921 million for the three and six months ended November 30, 2014, respectively. Recent Accounting Pronouncements Cloud Computing Arrangements that Include a Software Element: In April 2015, the Financial Accounting Standards Board (FASB) issued ASU 2015-05, Intangibles—Goodwill and Other—Internal-Use Software (Subtopic 350-40): Customer’s Accounting for Fees Paid in a Cloud Computing Arrangement (ASU 2015-05) . ASU 2015-05 provides guidance to customers about whether a cloud computing arrangement includes software .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us in our first quarter of fiscal 2017 with early adoption permitted using either of two methods: (i) prospective to all arrangements entered into or materially modified after the effective date and represents a change in accounting principle; or (ii) retrospectively. We are currently evaluating the impact of our pending adoption of ASU 2015-05 on our consolidated financial statements. Revenue Recognition: In May 2014, the FASB issued ASU 2014-09, Revenue from Contracts with Customers: Topic 606 (ASU 2014-09), to s 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he original effective date of ASU 2014-09 would have required us to adopt the standard in our first quarter of fiscal 2018. In August 2015, the FASB issued ASU 2015-14, Revenue from Contracts with Customers (Topic 606): Deferral of the Effective Date (ASU 2015-14), which defers the effective date by one year while providing the option to early adopt the standard on the original effective date. Accordingly, we may adopt the standard either in our first quarter of fiscal 2018 or our first quarter of fiscal 2019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We are currently evaluating the timing and the impact of our pending adoption of ASU 2014-09 on our consolidated financial statements.</t>
  </si>
  <si>
    <t>ACQUISITIONS</t>
  </si>
  <si>
    <t>Acquisitions [Abstract]</t>
  </si>
  <si>
    <t xml:space="preserve">2. ACQUISITIONS Fiscal 2016 Acquisitions During the first half of fiscal 2016, we acquired certain companies and purchased certain technology and development assets primarily to expand our products and services offerings . These acquisitions were not significant individually or in the aggregate. We also have entered into certain non-material agreements to acquire certain companies and expect these proposed acquisitions to close during the third quarter of fiscal 2016. Fiscal 2015 Acquisitions Acquisition of MICROS Systems, Inc. On June 22, 2014, we entered into an Agreement and Plan of Merger (Merger Agreement) with MICROS Systems, Inc. (MICROS), a provider of integrated software, hardware and services solutions to the hospitality and retail industries. On July 3, 2014, pursuant to the Merger Agreement, we commenced a tender offer to purchase all of the issued and outstanding shares of common stock of MICROS at a purchase price of $68.00 per share, net to the holder in cash, without interest thereon, based upon the terms and subject to the conditions set forth in the Merger Agreement. Between September 3, 2014 and September 8, 2014, pursuant to the terms of the tender offer, we accepted and paid for the substantial majority of outstanding shares of MICROS common stock. On September 8, 2014, we effectuated the merger of MICROS with and into a wholly-owned subsidiary of Oracle pursuant to the terms of the Merger Agreement and applicable Maryland law, and MICROS became an indirect, wholly-owned subsidiary of Oracle. Pursuant to the merger, shares of MICROS common stock that remained outstanding and were not acquired by us were converted into, and cancelled in exchange for, the right to receive $68.00 per share in cash. The unvested equity awards to acquire MICROS common stock that were outstanding immediately prior to the conclusion of the merger were converted into equity awards denominated in shares of Oracle common stock based on formulas contained in the Merger Agreement. We acquired MICROS to, among other things, expand our cloud and on-premise software, hardware and related services offerings for hotels, food and beverage industries, facilities, and retailers. We have included the financial results of MICROS in our consolidated financial statements from the date of acquisition. Pursuant to our business combinations accounting policy, we estimated the fair values of net tangible and intangible assets acquired and the excess of the consideration transferred over the aggregate of such fair values was recorded as goodwill. The following table summarizes the estimated fair values of net assets acquired from MICROS: (in millions) Cash and cash equivalents $ 683 Trade receivables, net 181 Inventories 28 Goodwill 3,242 Intangible assets 2,030 Other assets 155 Accounts payable and other liabilities (359) Deferred tax liabilities, net (536) Deferred revenues (177) Total $ 5,247 We do not expect the goodwill recognized as a part of the MICROS acquisition to be deductible for income tax purposes. Other Fiscal 2015 Acquisitions During fiscal 2015, we acquired certain other companies and purchased certain technology and development assets primarily to expand our products and services offerings. These acquisitions were not individually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reliminary purchase price for these acquisitions was approximately $1.7 billion, which consisted of approximately $1.7 billion in cash and $7 million for the fair values of stock options and restricted stock-based awards assumed. We have preliminarily recorded $3 million of net tangible assets and $388 million of identifiable intangible assets, based on their estimated fair values, and $1.3 billion of residual goodwill. The initial purchase price calculation and related accounting for certain of our acquisitions completed during fiscal 2015 is preliminary. The preliminary fair value estimates for the assets acquired and liabilities assumed for certain of our acquisitions completed during fiscal 2015 were based upon preliminary calculations and valuations, and our estimates and assumptions for certain of these acquisitions are subject to change as we obtain additional information during the respective measurement periods (up to one year from the respective acquisition dates). The primary areas of those preliminary estimates that are not yet finalized relate to certain tangible assets and liabilities acquired, identifiable intangible assets, certain legal matters and income and non-income based taxes. Unaudited Pro Forma Financial Information The unaudited pro forma financial information in the table below summarizes the combined results of operations for Oracle, MICROS, and certain other companies that we acquired since the beginning of fiscal 2015 that were considered relevant for the purposes of unaudited pro forma financial information disclosure as if the companies were combined as of the beginning of fiscal 2015. The unaudited pro forma financial information for all periods presented also included the business combination accounting effects resulting from these acquisitions, including amortization charges from acquired intangible assets (certain of which are preliminary), stock-based compensation charges for unvested stock options and restricted stock-based awards assumed, if any, and the related tax effects as though the aforementioned companies were combined as of the beginning of fiscal 2015. The unaudited pro forma financial information as presented below is for informational purposes only and is not necessarily indicative of the results of operations that would have been achieved if the acquisitions had taken place at the beginning of fiscal 2015. The unaudited pro forma financial information for the three and six months ended November 30, 2015 combined the historical results of Oracle for the three and six months ended November 30, 2015 and the historical results of certain other companies that we acquired since the beginning of fiscal 2016 based upon their respective previous reporting periods and the dates these companies were acquired by us, and the effects of the pro forma adjustments listed above. The unaudited pro forma financial information for the three and six months ended November 30, 2014 combined the historical results of Oracle for the three and six months ended November 30, 2014 , the historical results of MICROS for the three and six months ended June 30, 2014 (adjusted due to differences in reporting periods and considering the date we acquired MICROS), and the historical results of certain other companies that we acquired since the beginning of fiscal 2015 based upon their respective previous reporting periods and the dates these companies were acquired by us, and the effects of the pro forma adjustments listed above. The unaudited pro forma financial information was as follows: Three Months Ended Six Months Ended November 30, November 30, (in millions, except per share data) 2015 2014 2015 2014 Total revenues $ 8,994 $ 9,652 $ 17,453 $ 18,665 Net income $ 2,197 $ 2,488 $ 3,941 $ 4,673 Basic earnings per share $ 0.52 $ 0.56 $ 0.92 $ 1.05 Diluted earnings per share $ 0.51 $ 0.55 $ 0.90 $ 1.03 </t>
  </si>
  <si>
    <t>FAIR VALUE MEASUREMENTS</t>
  </si>
  <si>
    <t>Fair Value Measurements [Abstract]</t>
  </si>
  <si>
    <t>3. FAIR VALUE MEASUREMENTS We perform fair value measurements in accordance with the FASB Accounting Standards Codification (ASC) 820, Fair Value Measurement .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2 inputs are defined above): November 30, 2015 May 31, 2015 Fair Value Measurements Fair Value Measurements (in millions) Level 1 Level 2 Total Level 1 Level 2 Total Assets: U.S. Treasury securities $ 255 $ — $ 255 $ 668 $ — $ 668 Commercial paper debt securities — 6,351 6,351 — 9,203 9,203 Corporate debt securities and other 170 33,259 33,429 190 28,654 28,844 Derivative financial instruments — 88 88 — 74 74 Total assets $ 425 $ 39,698 $ 40,123 $ 858 $ 37,931 $ 38,789 Liabilities: Derivative financial instruments $ — $ 289 $ 289 $ — $ 244 $ 244 Our marketable securities investments consist of Tier 1 commercial paper debt securities, corporate debt securities and certain other securities. As of November 30, 2015 and May 31, 2015, approximately 22% and 28%, respectively, of our marketable securities investments mature within one year and 78% and 72%, respectively, mature within one to six years. Our valuation techniques used to measure the fair values of our marketable securities that were classified as Level 1 in the table above were derived from quoted market prices and active markets for these instruments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our $41.9 billion and $42.0 billion of senior notes that were outstanding as of November 30, 2015 and May 31, 2015, respectively, the estimated fair values of our borrowings using Level 2 inputs at November 30, 2015 and May 31, 2015 were $43.5 billion and $44.1 billion, respectively.</t>
  </si>
  <si>
    <t>INVENTORIES</t>
  </si>
  <si>
    <t>Inventories [Abstract]</t>
  </si>
  <si>
    <t xml:space="preserve">4. INVENTORIES Inventories consisted of the following: (in millions) November 30, 2015 May 31, 2015 Raw materials $ 108 $ 112 Work-in-process 36 38 Finished goods 94 164 Total $ 238 $ 314 </t>
  </si>
  <si>
    <t>INTANGIBLE ASSETS AND GOODWILL</t>
  </si>
  <si>
    <t>Intangible Assets and Goodwill [Abstract]</t>
  </si>
  <si>
    <t xml:space="preserve">5. INTANGIBLE ASSETS AND GOODWILL The changes in intangible assets for fiscal 2016 and the net book value of intangible assets as of November 30, 2015 and May 31, 2015 were as follows: Intangible Assets, Gross Accumulated Amortization Intangible Assets, Net Weighted (Dollars in millions) May 31, Additions November 30, May 31, Expense November 30, May 31, November 30, Average Useful Life (1) Software support agreements and related relationships $ 4,190 $ — $ 4,190 $ (2,700) $ (204) $ (2,904) $ 1,490 $ 1,286 N.A. Hardware support agreements and related relationships 1,012 — 1,012 (654) (72) (726) 358 286 N.A. Developed technology 4,602 35 4,637 (2,355) (293) (2,648) 2,247 1,989 6 years Core technology 552 — 552 (411) (47) (458) 141 94 N.A. Customer relationships and contract backlog 2,197 2 2,199 (1,710) (123) (1,833) 487 366 2 years SaaS, PaaS and IaaS agreements and related relationships and other 1,993 28 2,021 (508) (107) (615) 1,485 1,406 10 years Trademarks 501 3 504 (303) (29) (332) 198 172 5 years Total intangible assets, net $ 15,047 $ 68 $ 15,115 $ (8,641) $ (875) $ (9,516) $ 6,406 $ 5,599 7 years __________ (1) Represents weighted average useful lives of intangible assets acquired during fiscal 2016. Total amortization expense related to our intangible assets was $423 million and $875 million for the three and six months ended November 30, 2015, respectively, and $568 million and $1.1 billion for the three and six months ended November 30, 2014, respectively. As of November 30, 2015, estimated future amortization expenses related to intangible assets were as follows (in millions) : Remainder of Fiscal 2016 $ 757 Fiscal 2017 1,005 Fiscal 2018 858 Fiscal 2019 751 Fiscal 2020 608 Fiscal 2021 466 Thereafter 1,154 Total intangible assets, net $ 5,599 The changes in the carrying amounts of goodwill, which is generally not deductible for tax purposes, for our operating segments for the six months ended November 30, 2015 were as follows: (in millions) Software Consulting Other (2) Total Cloud License Software and Updates and On-Premise Product Hardware Software Support Support Balances as of May 31, 2015 $ 15,217 $ 14,461 $ 2,370 $ 1,759 $ 280 $ 34,087 Goodwill from acquisitions 108 — — — — 108 Goodwill adjustments, net (1) 3 (22) (3) — (2) (24) Balances as of November 30, 2015 $ 15,328 $ 14,439 $ 2,367 $ 1,759 $ 278 $ 34,171 _______________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2) Represents goodwill allocated to our other operating segments. </t>
  </si>
  <si>
    <t>RESTRUCTURING ACTIVITIES</t>
  </si>
  <si>
    <t>Restructuring Activities [Abstract]</t>
  </si>
  <si>
    <t xml:space="preserve">6. RESTRUCTURING ACTIVITIES Fiscal 2015 Oracle Restructuring Plan During the second quarter of fiscal 2015, our management approved, committed to and initiated plans to restructure and further improve efficiencies in our operations due to our acquisition of MICROS and certain other operational activities (2015 Restructuring Plan). The total estimated restructuring costs associated with the 2015 Restructuring Plan are up to $626 million and will be recorded to the restructuring expense line item within our consolidated statements of operations as they are incurred. We recorded $187 million of restructuring expenses in connection with the 2015 Restructuring Plan in the first half of fiscal 2016 and we expect to incur the majority of the estimated remaining $339 million through the end of fiscal 2016. Any changes to the estimates of executing the 2015 Restructuring Plan will be reflected in our future results of operations. Summary of All Plans Total Total Accrued Six Months Ended November 30, 2015 Accrued Costs Expected May 31, Initial Adj. to Cash November 30, Accrued Program (in millions) 2015 (2) Costs (3) Cost (4) Payments Others (5) 2015 (2) to Date Costs Fiscal 2015 Oracle Restructuring Plan (1) Cloud software and on-premise software $ 11 $ 49 $ (3) $ (36) $ 2 $ 23 $ 73 $ 110 Software license updates and product support 5 42 2 (27) — 22 51 209 Hardware business 6 35 (5) (19) (1) 16 50 65 Services business 9 20 (2) (16) — 11 39 101 General and administrative and other 5 47 2 (29) (2) 23 74 141 Total Fiscal 2015 Oracle Restructuring Plan $ 36 $ 193 $ (6) $ (127) $ (1) $ 95 $ 287 $ 626 Total other restructuring plans (6) $ 84 $ — $ (9) $ (17) $ (8) $ 50 Total restructuring plans $ 120 $ 193 $ (15) $ (144) $ (9) $ 145 _____________________ (1) Restructuring costs recorded for individual line items primarily related to employee severance costs. (2) The balances at November 30, 2015 and May 31, 2015 included $117 million and $86 million, respectively, recorded in other current liabilities, and $28 million and $34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 above included condensed information for other Oracle-based plans and other plans associated with certain of our acquisitions whereby we continued to make cash outlays to settle obligations under these plans during the period presented but for which the current impact to our condensed consolidated statements of operations was not significant. </t>
  </si>
  <si>
    <t>DEFERRED REVENUES</t>
  </si>
  <si>
    <t>Deferred Revenues [Abstract]</t>
  </si>
  <si>
    <t>7. DEFERRED REVENUES Deferred revenues consisted of the following: (in millions) November 30, 2015 May 31, 2015 Software license updates and product support $ 5,382 $ 5,635 Hardware support and other 628 703 Services 339 379 Cloud SaaS, PaaS and IaaS 562 404 New software licenses 87 124 Deferred revenues, current 6,998 7,245 Deferred revenues, non-current (in other non-current liabilities) 463 393 Total deferred revenues $ 7,461 $ 7,638 Deferred software license updates and product support revenues and deferred hardware support revenues represent customer payments made in advance for support contracts that are typically billed on a per annum basis in advance with corresponding revenues being recognized ratably over the support periods. Deferred services revenues include prepayments for our services business and revenues for these services are generally recognized as the services are performed. Deferred cloud software as a service (SaaS), platform as a service (PaaS) and infrastructure as a service (IaaS) revenues generally result from customer payments made in advance for our cloud-based offerings that are recognized over the corresponding contractual term. Deferred new software licenses revenues typically result from undelivered products or specified enhancements, customer specific acceptance provisions, customer payments made in advance for time-based license arrangements and software license transactions that cannot be separated from undelivered consulting or other services. In connection with our acquisitions, we have estimated the fair values of the cloud SaaS and PaaS, software license updates and product support, and hardware support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and PaaS, software license updates and product support and hardware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Financial Instruments and Hedging Activities Disclosure [Abstract]</t>
  </si>
  <si>
    <t xml:space="preserve">8. DERIVATIVE FINANCIAL INSTRUMENTS Fair Value Hedges — Interest Rate Swap Agreements In July 2014, we entered into certain interest rate swap agreements that have the economic effect of modifying the fixed interest obligations associated with our $2.0 billion of 2.25% senior notes due October 2019 (2019 Notes) and our $1.5 billion of 2.80% senior notes due July 2021 (2021 Notes) so that the interest payable on these senior notes effectively became variable based on LIBOR. In July 2013, we entered into certain interest rate swap agreements that have the economic effect of modifying the fixed interest obligations associated with our $1.5 billion of 2.375% senior notes due January 2019 (January 2019 Notes) so that the interest payable on these senior notes effectively became variable based on LIBOR. The critical terms of the interest rate swap agreements match the critical terms of the 2019 Notes, 2021 Notes and the January 2019 Notes that the interest rate swap agreements pertain to, including the notional amounts and maturity dates. We have designated the aforementioned interest rate swap agreements as qualifying hedging instruments and are accounting for them as fair value hedges pursuant to ASC 815, Derivatives and Hedging (ASC 815). These transactions are characterized as fair value hedges for financial accounting purposes because they protect us against changes in the fair values of certain of our fixed-rate borrowings due to benchmark interest rate movements. The changes in fair values of these interest rate swap agreements are recognized as interest expense in our consolidated statements of operations with the corresponding amounts included in other assets or other non-current liabilities in our consolidated balance sheets. The amount of net gain (loss) attributable to the risk being hedged is recognized as interest expense in our consolidated statements of operations with the corresponding amount included in notes payable, non-current. The periodic interest settlements for the interest rate swap agreements for the 2019 Notes, 2021 Notes and the January 2019 Notes are recorded as interest expense and are included as a part of cash flows from operating activities. We do not use any interest rate swap agreements for trading purposes. Cash Flow Hedges — Cross-Currency Swap Agreements In connection with the issuance of our €1.25 billion of 2.25% senior notes due January 2021 (January 2021 Notes), we entered into certain cross-currency swap agreements to manage the related foreign currency exchange risk by effectively converting the fixed-rate, Euro denominated January 2021 Notes, including the annual interest payments and the payment of principal at maturity, to fixed-rate, U.S. Dollar 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net in the same period that the carrying value of the Euro denominated January 2021 Notes is remeasured and the interest expense is recognized. The ineffective portion of the unrealized gains and losses on these cross-currency swaps, if any, is recorded immediately to non-operating income, net. We evaluate the effectiveness of our cross-currency swap agreements on a quarterly basis. We did not record any ineffectiveness for the six months ended November 30, 2015 or 2014. The cash flows related to the cross-currency swap agreements that pertain to the periodic interest settlements are classified as operating activities and the cash flows that pertain to the principal balance are classified as financing activities. We do not use any cross-currency swap agreements for trading purposes. Net Investment Hedge — Foreign Currency Borrowings In July 2013, we designated our €750 million of 3.125% senior notes due July 2025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We used the spot method to measure the effectiveness of our net investment hedge. Under this method, for each reporting period, the change in the carrying value of the Euro denominated 2025 Notes due to remeasurement of the effective portion is reported in accumulated other comprehensive loss in our consolidated balance sheet and the remaining change in the carrying value of the ineffective portion, if any, is recognized in non-operating income, net in our consolidated statements of operations. We evaluate the effectiveness of our net investment hedge at the beginning of every quarter. We did not record any ineffectiveness for the six months ended November 30, 2015 or 2014. Foreign Currency Forward Contracts Not Designated as Hedges We transact business in various foreign currencies and have established a program that primarily utilizes foreign currency forward contracts to offset the risks associated with the effects of certain foreign currency exposures. We neither use these foreign currency forward contracts for trading purposes nor do we designate these forward contracts as hedging instruments pursuant to ASC 815 (refer to Note 11 of Notes to Consolidated Financial Statements as included in our Annual Report on Form 10-K for the fiscal year ended May 31, 2015 for additional information regarding these contracts). As of November 30, 2015 and May 31, 2015, respectively, the notional amounts of the forward contracts we held to purchase U.S. Dollars in exchange for other major international currencies were $2.4 billion and $2.2 billion, respectively, and the notional amounts of forward contracts we held to sell U.S. Dollars in exchange for other major international currencies were $1.1 billion and $1.2 billion, respectively. The fair values of our outstanding foreign currency forward contracts were nominal as of November 30, 2015 and May 31, 2015. Included in our non-operating income, net were $27 million of net losses and $70 million of net gains related to these forward contracts for the three and six months ended November 30, 2015, respectively, and $66 million and $35 million of net gains for the three and six months ended November 30, 2014, respectively. The cash flows related to these foreign currency contracts are classified as operating activities. The effects of derivative and non-derivative instruments designated as hedges on certain of our consolidated financial statements were as follows as of or for each of the respective periods presented below (amounts presented exclude any income tax effects): Fair Values of Derivative and Non-Derivative Instruments Designated as Hedges in Condensed Consolidated Balance Sheets Fair Value (in millions) Balance Sheet Location November 30, 2015 May 31, 2015 Interest rate swap agreements designated as fair value hedges Other assets $ 88 $ 74 Cross-currency swap agreements designated as cash flow hedges Other non-current liabilities $ (289) $ (244) Foreign currency borrowings designated as net investment hedge Notes payable, non-current $ (912) $ (981) Effects of Derivative and Non-Derivative Instruments Designated as Hedges on Income and Other Comprehensive Income (OCI) or Loss (OCL) Amount of (Loss) Gain Recognized in Accumulated OCI or OCL (Effective Portion) Location and Amount of Loss Reclassified from Three Months Ended Six Months Ended Three Months Ended Six Months Ended (in millions) 2015 2014 2015 2014 2015 2014 2015 2014 Cross-currency swap agreements designated as cash flow hedges $ (67) $ (96) $ (45) $ (113) Non-operating $ (82) $ (96) $ (31) $ (149) income, net Foreign currency borrowings designated as net investment hedge $ 49 $ 57 $ 18 $ 89 Not applicable $ — $ — $ — $ — Location and Amount of Gain Location and Amount of Loss on Hedged Item Recognized in Income Attributable to Risk Being Hedged Three Months Ended Six Months Ended Three Months Ended Six Months Ended (in millions) 2015 2014 2015 2014 2015 2014 2015 2014 Interest rate swap agreements Interest expense $ 13 $ 38 $ 14 $ 22 Interest expense $ (13) $ (38) $ (14) $ (22) designated as fair value hedges </t>
  </si>
  <si>
    <t>STOCKHOLDERS' EQUITY</t>
  </si>
  <si>
    <t>Stockholders' Equity [Abstract]</t>
  </si>
  <si>
    <t xml:space="preserve">9. STOCKHOLDERS’ EQUITY Common Stock Repurchases Our Board of Directors has approved a program for us to repurchase shares of our common stock. Approximately $3.0 billion remained available for stock repurchases as of November 30, 2015, pursuant to our stock repurchase program. We repurchased 162.1 million shares for $6.2 billion during the six months ended November 30, 2015 (including 3.0 million shares for $118 million that were repurchased but not settled) and 101.6 million shares for $4.1 billion during the six months ended November 30, 2014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the six months ended November 30, 2015, our Board of Directors declared cash dividends of $0.30 per share of our outstanding common stock, which we paid during the same period. In December 2015, our Board of Directors declared a quarterly cash dividend of $0.15 per share of our outstanding common stock. The dividend is payable on January 27, 2016 to stockholders of record as of the close of business on January 6, 2016. Future declarations of dividends and the establishment of future record and payment dates are subject to the final determination of our Board of Directors. Stock-Based Compensation Expense and Valuations of Stock Awards During the first half of fiscal 2016 , we issued 24 million stock options and 29 million restricted stock-based awards (consisting of 27 million service-based restricted stock units (RSUs) and 2 million performance-based restricted stock units (PSUs)) . Substantially all of the awards were issued as a part of our annual stock-based award process and are subject to service-based vesting restrictions, with the PSUs also having performance-based vesting restrictions, that are of a similar nature to those described in Note 14 of Notes to Consolidated Financial Statements included in our Annual Report on Form 10-K for the fiscal year ended May 31, 2015. Approximately 7 million of the 24 million stock options granted during the first half of fiscal 2016 were to our Chief Executive Officers and Chief Technology Officer and had contractual lives of 5 years versus the 10 year contractual lives for the other stock options granted. Our 2016 stock-based award issuances were partially offset by forfeitures and cancellations of 8 million shares during the first half of fiscal 2016. Stock-based compensation expense is included in the following operating expense line items in our condensed consolidated statements of operations: Three Months Ended Six Months Ended November 30, November 30, (in millions) 2015 2014 2015 2014 Sales and marketing $ 55 $ 43 $ 107 $ 86 Cloud software as a service and platform as a service 4 3 8 5 Cloud infrastructure as a service 1 1 2 2 Software license updates and product support 6 4 12 9 Hardware products 2 1 3 3 Hardware support 1 2 3 3 Services 7 9 14 14 Research and development 151 134 298 242 General and administrative 27 43 57 87 Acquisition related and other — 1 3 4 Total stock-based compensation $ 254 $ 241 $ 507 $ 455 </t>
  </si>
  <si>
    <t>INCOME TAXES</t>
  </si>
  <si>
    <t>Income Taxes [Abstract]</t>
  </si>
  <si>
    <t>10. INCOME TAXES The effective tax rate for the periods presented is the result of the mix of income earned in various tax jurisdictions that apply a broad range of income tax rates. Our provision for income taxes differs from the tax computed at the U.S. federal statutory income tax rate due primarily to certain earnings considered as indefinitely reinvested in foreign operations, state taxes, the U.S. research and development tax credit, settlements with tax authorities and the U.S. domestic production activity deduction. Our effective tax rate was 17.6% and 20.8% for the three and six months ended November 30, 2015, respectively, and 23.5% and 21.7% for the three and six months ended November 30, 2014, respectively. Our net deferred tax assets were $1.1 billion and $993 million as of November 30, 2015 and May 31, 2015, respectively. We believe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13. Our U.S. federal and, with some exceptions, our state income tax returns have been examined for all years prior to fiscal 2006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1997. We believe that we have adequately provided under U.S. GAAP for outcomes related to our tax audits. However, there can be no assurances as to the possible outcomes or any related financial statement effect thereof. On July 27, 2015, in Altera Corp. v. Commissioner, the U.S. Tax Court issued an opinion related to the treatment of stock-based compensation expense in an intercompany cost-sharing arrangement. A final decision has yet to be issued by the Tax Court due to other outstanding issues related to the case. At this time, the U.S. Department of the Treasury has not withdrawn the requirement to include stock-based compensation from its regulations. We have reviewed this case and its impact on Oracle and concluded that no adjustment to the consolidated financial statements is appropriate at this time. We will continue to monitor ongoing developments and potential impacts to our consolidated financial statements.</t>
  </si>
  <si>
    <t>SEGMENT INFORMATION</t>
  </si>
  <si>
    <t>Segment Information [Abstract]</t>
  </si>
  <si>
    <t xml:space="preserve">11.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s are our Chief Executive Officers. We are organized geographically and by line of business. While our Chief Executive Officers evaluate results in a number of different ways, the line of business management structure is the primary basis for which the allocation of resources and financial results are assessed. We have three businesses—cloud and on-premise software, hardware and services—which are further divided into certain operating segments. Our cloud and on-premise software business is comprised of three operating segments: (1) cloud software and on-premise software, which includes our cloud SaaS and PaaS offerings, (2) cloud infrastructure as a service and (3) software license updates and product support. Our hardware business is comprised of two operating segments: (1) hardware products and (2) hardware support. All other operating segments are combined under our services business. Our cloud software and on-premise software line of business markets, sells and delivers our application and platform technologies, including our SaaS and PaaS offerings, which provide customers a choice of software applications and platforms that are delivered via a cloud-based IT environment that we host, manage and support, and the licensing of our software products including Oracle Applications, Oracle Database, Oracle Fusion Middleware and Java, among others. The cloud infrastructure as a service line of business provides comprehensive software and hardware management and maintenance services for customer IT infrastructure for a fee for a stated term that is hosted at our data center facilities, select partner data centers or physically on-premise at customer facilities; deployment and management offerings for our software and hardware and related IT infrastructure including virtual machine instances that are subscription-based and designed for computing and reliable and secure object storage; and certain of our Oracle Engineered Systems and related support offerings that are deployed in our customers’ data centers for a monthly fee. The software license updates and product support line of business generates revenues through the sale of software support contracts relating to on-premise new software licenses purchased by our customers. The software license updates and product support line of business provides our on-premise software customers with rights to software product upgrades and maintenance releases, patches released, internet access to technical content, as well as internet and telephone access to technical support personnel during the support period. The hardware line of business provides Oracle Engineered Systems, servers, storage, networking, industry specific hardware, virtualization software, operating systems including the Oracle Solaris Operating System and management software to support diverse IT environments, including cloud computing environments. Our hardware support line of business provides customers with software updates for the software components that are essential to the functionality of our hardware products, such as Oracle Solaris and certain other software products, and can include product repairs, maintenance services and technical support services. Our services business is comprised of the remainder of our operating segments and offers consulting, advanced customer support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Advanced customer support provides support services, both on-premise and remote, to our customers to enable increased performance and higher availability of their products and services and also includes certain other services. Education services provide training to customers, partners and employees as a part of our mission of accelerating the adoption and use of our software and hardware products and to create opportunities to grow our product revenues. We do not track our assets by operating segments. Consequently, it is not practical to show assets by operating segment. The following table presents summary results for each of our three businesses and for the operating segments of our cloud and on-premise software and hardware businesses: Three Months Ended November 30, Six Months Ended November 30, (in millions) 2015 2014 2015 2014 Cloud software and on-premise software: Revenues (1) $ 2,163 $ 2,407 $ 3,765 $ 4,114 Cloud software as a service and platform as a service expenses 270 158 537 299 Sales and distribution expenses 1,470 1,433 2,756 2,717 Margin (2) $ 423 $ 816 $ 472 $ 1,098 Cloud infrastructure as a service: Revenues $ 165 $ 155 $ 325 $ 293 Cloud infrastructure as a service expenses 88 83 172 158 Sales and distribution expenses 15 21 37 40 Margin (2) $ 62 $ 51 $ 116 $ 95 Software license updates and product support: Revenues (1) $ 4,683 $ 4,773 $ 9,380 $ 9,505 Software license updates and product support expenses 275 280 546 538 Margin (2) $ 4,408 $ 4,493 $ 8,834 $ 8,967 Total cloud and on-premise software business: Revenues (1) $ 7,011 $ 7,335 $ 13,470 $ 13,912 Expenses 2,118 1,975 4,048 3,752 Margin (2) $ 4,893 $ 5,360 $ 9,422 $ 10,160 Hardware products: Revenues $ 573 $ 717 $ 1,142 $ 1,295 Hardware products expenses 323 368 625 664 Sales and distribution expenses 216 221 418 420 Margin (2) $ 34 $ 128 $ 99 $ 211 Hardware support: Revenues (1) $ 550 $ 619 $ 1,109 $ 1,206 Hardware support expenses 167 210 339 393 Margin (2) $ 383 $ 409 $ 770 $ 813 Total hardware business: Revenues (1) $ 1,123 $ 1,336 $ 2,251 $ 2,501 Expenses 706 799 1,382 1,477 Margin (2) $ 417 $ 537 $ 869 $ 1,024 Total services business: Revenues (1) $ 862 $ 937 $ 1,726 $ 1,794 Services expenses 665 737 1,346 1,403 Margin (2) $ 197 $ 200 $ 380 $ 391 Totals: Revenues (1) $ 8,996 $ 9,608 $ 17,447 $ 18,207 Expenses 3,489 3,511 6,776 6,632 Margin (2) $ 5,507 $ 6,097 $ 10,671 $ 11,575 ______________________ (1) Cloud software and on-premise software, software license updates and product support and hardware support revenues for management reporting included revenues related to cloud SaaS and PaaS, s oftware support and hardware support contracts that would have otherwise been recorded by the acquired businesses as independent entities but were not recognized in our condensed consolidated statements of operations for the periods presented . See Note 7 for an explanation of these adjustments and the table below for a reconciliation of our total operating segment revenues to our total revenues as reported in our condensed consolidated statements of operations. Our cloud software and on-premise software and services revenues for management reporting also differ from amounts reported per our consolidated statements of operations for the periods presented due to certain insignificant reclassifications between these lines for management reporting purposes. (2) 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 The following table reconciles total operating segment revenues to total revenues as well as total operating segment margin to income before provision for income taxes: Three Months Ended November 30, Six Months Ended November 30, (in millions) 2015 2014 2015 2014 Total revenues for operating segments $ 8,996 $ 9,608 $ 17,447 $ 18,207 Cloud software as a service and platform as a service revenues (1) (3) (3) (4) (5) Software license updates and product support revenues (1) — (5) (1) (6) Hardware support revenues (1) — (2) (1) (2) Total revenues $ 8,993 $ 9,598 $ 17,441 $ 18,194 Total margin for operating segments $ 5,507 $ 6,097 $ 10,671 $ 11,575 Cloud software as a service and platform as a service revenues (1) (3) (3) (4) (5) Software license updates and product support revenues (1) — (5) (1) (6) Hardware support revenues (1) — (2) (1) (2) Product development (1,247) (1,209) (2,434) (2,382) Marketing and partner program expenses (136) (135) (245) (254) Corporate, general and administrative and information technology expenses (401) (362) (795) (729) Amortization of intangible assets (423) (568) (875) (1,116) Acquisition related and other 7 20 (25) (4) Restructuring (95) (51) (178) (120) Stock-based compensation (254) (240) (504) (451) Interest expense (371) (282) (745) (544) Non-operating income, net 84 9 114 25 Income before provision for income taxes $ 2,668 $ 3,269 $ 4,978 $ 5,987 ______________________ (1) Cloud software as a service and platform as a service revenues, software license updates and product support revenues and hardware support revenues for management reporting included revenues that would have otherwise been recorded by our acquired businesses as independent entities but were not recognized in our condensed consolidated statements of operations for the periods presented due to business combination accounting requirements. </t>
  </si>
  <si>
    <t>EARNINGS PER SHARE</t>
  </si>
  <si>
    <t>Earnings Per Share [Abstract]</t>
  </si>
  <si>
    <t xml:space="preserve">12.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restricted stock-based awards and shares issuable under the employee stock purchase plan using the treasury stock method. The following table sets forth the computation of basic and diluted earnings per share: Three Months Ended November 30, Six Months Ended November 30, (in millions, except per share data) 2015 2014 2015 2014 Net income $ 2,197 $ 2,502 $ 3,945 $ 4,685 Weighted average common shares outstanding 4,239 4,417 4,278 4,434 Dilutive effect of employee stock plans 77 88 86 93 Dilutive weighted average common shares outstanding 4,316 4,505 4,364 4,527 Basic earnings per share $ 0.52 $ 0.57 $ 0.92 $ 1.06 Diluted earnings per share $ 0.51 $ 0.56 $ 0.90 $ 1.04 Shares subject to anti-dilutive stock options and restricted stock-based awards excluded from calculation (1) 65 44 61 35 ______________________ (1) These weighted shares relate to anti-dilutive stock options and restricted stock-based awards as calculated using the treasury stock method and could be dilutive in the future. </t>
  </si>
  <si>
    <t>LEGAL PROCEEDINGS</t>
  </si>
  <si>
    <t>Legal Proceedings [Abstract]</t>
  </si>
  <si>
    <t>13. LEGAL PROCEEDINGS Hewlett-Packard Company Litigation On June 15, 2011, Hewlett-Packard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was both HP’s former chief executive officer and chairman of HP’s board of directors. HP sought a judicial declaration of the parties’ rights and obligations under the Hurd Settlement Agreement, and other equitable and monetary relief. 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 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Oracle has announced that it is appealing this decision. The issues of breach, HP’s performance, causation and damages, HP’s tort claims, and Oracle’s cross-claims will all be tried before a jury. As of April 8, 2013, the trial was stayed pending Oracle’s appeal of the court’s denial of its anti-SLAPP motion. On August 27, 2015, the Court of Appeal affirmed the trial court’s denial of Oracle’s anti-SLAPP motion. The Court of Appeal’s decision became final on September 26, 2015. The matter was remanded to the trial court for further proceedings and trial, which is set to begin on May 23, 2016. We cannot currently estimate a reasonably possible range of loss for this action. We believe that we have meritorious defenses against this action, and we will continue to vigorously defend it. State of Oregon Litigation On August 22, 2014, the Attorney General for the State of Oregon, the State of Oregon, and the Oregon Health Insurance Exchange Corporation, doing business as Cover Oregon (Cover Oregon) filed a lawsuit in the Circuit Court of the State of Oregon for the County of Marion against Oracle, our then-President and Chief Financial Officer, three current and two former Oracle employees, and Mythics, Inc. The complaint alleges claims related to the work Oracle performed on Oregon’s healthcare exchange website and Oregon’s system for delivering health and human services to low-income residents. Thereafter, Cover Oregon was dissolved, and the Oregon Department of Consumer and Business Services (the DCBS) continued to assert Cover Oregon’s claims. Also, one of the former Oracle employees was dismissed from the lawsuit. A First Amended Complaint was filed on August 10, 2015. The complaint alleges claims against Oracle for fraud, violations of Oregon’s False Claims Act, breach of contract, and violations of the Oregon Civil Racketeer Influenced and Corrupt Organizations Act, and alleges a violation of Oregon’s False Claims Act against each of the individuals. The complaint seeks monetary damages, statutory penalties, attorneys’ fees and costs, and a permanent injunction prohibiting Oracle from marketing to or entering into a contract with any public corporation or agency of the State of Oregon. Specifically, the complaint alleges that Oracle committed fraud by making false statements about the capabilities and functionality of its products and about the amount of time and effort it would take Oracle’s consulting and managed cloud services operations to perform the requested work. It also alleges that Oracle breached the contracts by failing to provide what was required under the contracts and failing to perform the services in a professional manner consistent with industry standards. The complaint alleges that Oracle violated Oregon’s False Claims Act by making false statements in order to obtain payment of invoices and by presenting invoices for payment that were false. The claims for violation of Oregon’s Civil Racketeer Influenced and Corrupt Organizations Act allege that Oracle violated the statute by making false statements in writing about the capabilities of Oracle’s products and the functionality and readiness of the healthcare exchange website, by using those false statements to obtain the signatures necessary to secure the contracts, execute documents, and enable payment, and by using the wires to transmit documents containing the allegedly false statements. The claims against the individuals allege that one former employee violated Oregon’s False Claims Act by making false statements that fraudulently induced the State of Oregon to enter into its contracts with Oracle, and that the other four employees violated the statute by making false statements in order to get invoices paid. Oracle responded to the original complaint on December 2, 2014, and filed a response to the First Amended Complaint on August 20, 2015. Oracle denied all claims and allegations and filed counterclaims against the DCBS for breach of contract, quantum meruit (a claim requesting payment for the value of services provided), and breach of the implied covenant of good faith and fair dealing. The court granted the State of Oregon’s motion to dismiss Oracle’s claims for breach of contract and the breach of the implied covenant of good faith and fair dealing. On October 26, 2015, Oracle filed its amended response to Plaintiffs’ First Amended Complaint and alleged counterclaims against the DCBS for breach of contract, breach of the implied covenant of good faith and fair dealing, breach of implied-in-fact contract, quantum meruit, and promissory estoppel (a claim seeking to enforce promises that Oracle relied upon in providing services). The State of Oregon filed a motion to dismiss all counterclaims except the causes of action for quantum meruit and promissory estoppel, and a hearing has been set for February 5, 2016. Oracle seeks monetary damages to compensate it for the value of unpaid services and its attorneys’ fees and costs. Trial is set to begin on September 12, 2017. We cannot currently estimate a reasonably possible range of loss for this action. We believe that we have meritorious defenses against this action, and will continue to vigorously defend it. On August 8, 2014, Oracle filed a lawsuit in the U.S. District Court, District of Oregon in Portland against Cover Oregon. The complaint alleged claims for breach of contract and quantum meruit and sought monetary damages to compensate Oracle for the value of unpaid services. On September 8, 2014, Oracle filed a First Amended Complaint adding two State of Oregon agencies as defendants and adding causes of action for copyright infringement and breach of the implied covenant of good faith and fair dealing. On January 27, 2015, Oracle filed a Second Amended Complaint. Cover Oregon, now the DCBS, is a defendant as to all causes of action; the other state agencies are defendants to the cause of action for copyright infringement. In addition to monetary damages, Oracle seeks an injunction prohibiting infringement of its copyrights. All defendants moved for judgment in their favor, claiming that the state entities have sovereign immunity (that is, they cannot be sued in federal court). On November 18, 2015, the court ruled on the motions, holding that two state agencies (Oregon Health Authority and Oregon Department of Human Services) do not have sovereign immunity, but that the DCBS does have sovereign immunity. All parties have indicated they will appeal.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ACCOUNTING POLICIES (Policy)</t>
  </si>
  <si>
    <t>Accounting Policies [Abstract]</t>
  </si>
  <si>
    <t>Basis of Presentation</t>
  </si>
  <si>
    <t>Basis of Presentation We have prepared the condensed consolidated financial statements included herein pursuant to the rules and regulations of the U.S. Securities and Exchange Commission. Certain information and footnote disclosures normally included in financial statements prepared in accordance with U.S. generally accepted accounting principles (U.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5.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6. Certain prior year balances have been reclassified to conform to the current year presentation. Such reclassifications did not affect total revenues, operating income or net income. During the first half of fiscal 2016, we adopted Accounting Standards Update (ASU) 2015-17, Income Taxes (Topic 740): Balance Sheet Classification of Deferred Taxes (ASU 2015-17) on a retrospective basis. As required by ASU 2015-17, all deferred tax assets and liabilities are classified as non-current in our consolidated balance sheets, which is a change from our historical presentation whereby certain of our deferred tax assets and liabilities were classified as current and the remainder were classified as non-current. Upon adoption of ASU 2015-17, current deferred tax assets of $663 million and current deferred tax liabilities of $85 million in our May 31, 2015 consolidated balance sheet were reclassified as non-current. In addition, during the first half of fiscal 2016, we also adopted ASU 2015-16, Business Combinations (Topic 805): Simplifying the Accounting for Measurement-Period Adjustments , ASU 2015-15, Interest—Imputation of Interest (Subtopic 835-30): Presentation and Subsequent Measurement of Debt Issuance Costs Associated with Line-of-Credit Arrangements—Amendments to SEC Paragraphs Pursuant to Staff Announcement at June 18, 2015 EITF Meeting , and ASU 2015-11, Inventory (Topic 330): Simplifying the Measurement of Inventory , none of which had an impact on our reported financial position or results of operations and cash flows. There have been no other significant changes in our reported financial position or results of operations and cash flows as a result of the adoption of new accounting pronouncements or to our significant accounting policies that were disclosed in our Annual Report on Form 10-K for the fiscal year ended May 31, 2015 that have had a significant impact on our consolidated financial statements or notes thereto.</t>
  </si>
  <si>
    <t>Recent Accounting Pronouncements</t>
  </si>
  <si>
    <t>Recent Accounting Pronouncements Cloud Computing Arrangements that Include a Software Element: In April 2015, the Financial Accounting Standards Board (FASB) issued ASU 2015-05, Intangibles—Goodwill and Other—Internal-Use Software (Subtopic 350-40): Customer’s Accounting for Fees Paid in a Cloud Computing Arrangement (ASU 2015-05) . ASU 2015-05 provides guidance to customers about whether a cloud computing arrangement includes software .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us in our first quarter of fiscal 2017 with early adoption permitted using either of two methods: (i) prospective to all arrangements entered into or materially modified after the effective date and represents a change in accounting principle; or (ii) retrospectively. We are currently evaluating the impact of our pending adoption of ASU 2015-05 on our consolidated financial statements. Revenue Recognition: In May 2014, the FASB issued ASU 2014-09, Revenue from Contracts with Customers: Topic 606 (ASU 2014-09), to s 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he original effective date of ASU 2014-09 would have required us to adopt the standard in our first quarter of fiscal 2018. In August 2015, the FASB issued ASU 2015-14, Revenue from Contracts with Customers (Topic 606): Deferral of the Effective Date (ASU 2015-14), which defers the effective date by one year while providing the option to early adopt the standard on the original effective date. Accordingly, we may adopt the standard either in our first quarter of fiscal 2018 or our first quarter of fiscal 2019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We are currently evaluating the timing and the impact of our pending adoption of ASU 2014-09 on our consolidated financial statements.</t>
  </si>
  <si>
    <t>BASIS OF PRESENTATION AND RECENT ACCOUNTING PRONOUNCEMENTS (Tables)</t>
  </si>
  <si>
    <t>Acquisition Related and Other Expenses</t>
  </si>
  <si>
    <t xml:space="preserve"> Three Months Ended Six Months Ended November 30, November 30, (in millions) 2015 2014 2015 2014 Transitional and other employee related costs $ 8 $ 23 $ 33 $ 32 Stock-based compensation — 1 3 4 Professional fees and other, net 4 (44) 9 (32) Business combination adjustments, net (19) — (20) — Total acquisition related and other expenses $ (7) $ (20) $ 25 $ 4 </t>
  </si>
  <si>
    <t>Non-Operating Income, net</t>
  </si>
  <si>
    <t xml:space="preserve"> Three Months Ended November 30, Six Months Ended November 30, (in millions) 2015 2014 2015 2014 Interest income $ 123 $ 79 $ 240 $ 168 Foreign currency losses, net (28) (32) (53) (73) Noncontrolling interests in income (29) (37) (59) (83) Other income (loss), net 18 (1) (14) 13 Total non-operating income, net $ 84 $ 9 $ 114 $ 25 </t>
  </si>
  <si>
    <t>ACQUISITIONS (Tables)</t>
  </si>
  <si>
    <t>Fair Values of Net Assets Acquired from MICROS</t>
  </si>
  <si>
    <t xml:space="preserve">(in millions) Cash and cash equivalents $ 683 Trade receivables, net 181 Inventories 28 Goodwill 3,242 Intangible assets 2,030 Other assets 155 Accounts payable and other liabilities (359) Deferred tax liabilities, net (536) Deferred revenues (177) Total $ 5,247 </t>
  </si>
  <si>
    <t>Unaudited Pro Forma Financial Information</t>
  </si>
  <si>
    <t xml:space="preserve"> Three Months Ended Six Months Ended November 30, November 30, (in millions, except per share data) 2015 2014 2015 2014 Total revenues $ 8,994 $ 9,652 $ 17,453 $ 18,665 Net income $ 2,197 $ 2,488 $ 3,941 $ 4,673 Basic earnings per share $ 0.52 $ 0.56 $ 0.92 $ 1.05 Diluted earnings per share $ 0.51 $ 0.55 $ 0.90 $ 1.03 </t>
  </si>
  <si>
    <t>FAIR VALUE MEASUREMENTS (Tables)</t>
  </si>
  <si>
    <t>Assets and Liabilities Measured at Fair Value on a Recurring Basis</t>
  </si>
  <si>
    <t xml:space="preserve"> November 30, 2015 May 31, 2015 Fair Value Measurements Fair Value Measurements (in millions) Level 1 Level 2 Total Level 1 Level 2 Total Assets: U.S. Treasury securities $ 255 $ — $ 255 $ 668 $ — $ 668 Commercial paper debt securities — 6,351 6,351 — 9,203 9,203 Corporate debt securities and other 170 33,259 33,429 190 28,654 28,844 Derivative financial instruments — 88 88 — 74 74 Total assets $ 425 $ 39,698 $ 40,123 $ 858 $ 37,931 $ 38,789 Liabilities: Derivative financial instruments $ — $ 289 $ 289 $ — $ 244 $ 244 </t>
  </si>
  <si>
    <t>INVENTORIES (Tables)</t>
  </si>
  <si>
    <t xml:space="preserve">(in millions) November 30, 2015 May 31, 2015 Raw materials $ 108 $ 112 Work-in-process 36 38 Finished goods 94 164 Total $ 238 $ 314 </t>
  </si>
  <si>
    <t>INTANGIBLE ASSETS AND GOODWILL (Tables)</t>
  </si>
  <si>
    <t>Intangible Assets</t>
  </si>
  <si>
    <t xml:space="preserve"> Intangible Assets, Gross Accumulated Amortization Intangible Assets, Net Weighted (Dollars in millions) May 31, Additions November 30, May 31, Expense November 30, May 31, November 30, Average Useful Life (1) Software support agreements and related relationships $ 4,190 $ — $ 4,190 $ (2,700) $ (204) $ (2,904) $ 1,490 $ 1,286 N.A. Hardware support agreements and related relationships 1,012 — 1,012 (654) (72) (726) 358 286 N.A. Developed technology 4,602 35 4,637 (2,355) (293) (2,648) 2,247 1,989 6 years Core technology 552 — 552 (411) (47) (458) 141 94 N.A. Customer relationships and contract backlog 2,197 2 2,199 (1,710) (123) (1,833) 487 366 2 years SaaS, PaaS and IaaS agreements and related relationships and other 1,993 28 2,021 (508) (107) (615) 1,485 1,406 10 years Trademarks 501 3 504 (303) (29) (332) 198 172 5 years Total intangible assets, net $ 15,047 $ 68 $ 15,115 $ (8,641) $ (875) $ (9,516) $ 6,406 $ 5,599 7 years __________ (1) Represents weighted average useful lives of intangible assets acquired during fiscal 2016. </t>
  </si>
  <si>
    <t>Estimated Future Amortization Expenses Related to Intangible Assets</t>
  </si>
  <si>
    <t xml:space="preserve">Remainder of Fiscal 2016 $ 757 Fiscal 2017 1,005 Fiscal 2018 858 Fiscal 2019 751 Fiscal 2020 608 Fiscal 2021 466 Thereafter 1,154 Total intangible assets, net $ 5,599 </t>
  </si>
  <si>
    <t>Goodwill</t>
  </si>
  <si>
    <t xml:space="preserve">(in millions) Software Consulting Other (2) Total Cloud License Software and Updates and On-Premise Product Hardware Software Support Support Balances as of May 31, 2015 $ 15,217 $ 14,461 $ 2,370 $ 1,759 $ 280 $ 34,087 Goodwill from acquisitions 108 — — — — 108 Goodwill adjustments, net (1) 3 (22) (3) — (2) (24) Balances as of November 30, 2015 $ 15,328 $ 14,439 $ 2,367 $ 1,759 $ 278 $ 34,171 _______________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2) Represents goodwill allocated to our other operating segments. </t>
  </si>
  <si>
    <t>RESTRUCTURING ACTIVITIES (Tables)</t>
  </si>
  <si>
    <t>Summary of All Plans</t>
  </si>
  <si>
    <t xml:space="preserve"> Total Total Accrued Six Months Ended November 30, 2015 Accrued Costs Expected May 31, Initial Adj. to Cash November 30, Accrued Program (in millions) 2015 (2) Costs (3) Cost (4) Payments Others (5) 2015 (2) to Date Costs Fiscal 2015 Oracle Restructuring Plan (1) Cloud software and on-premise software $ 11 $ 49 $ (3) $ (36) $ 2 $ 23 $ 73 $ 110 Software license updates and product support 5 42 2 (27) — 22 51 209 Hardware business 6 35 (5) (19) (1) 16 50 65 Services business 9 20 (2) (16) — 11 39 101 General and administrative and other 5 47 2 (29) (2) 23 74 141 Total Fiscal 2015 Oracle Restructuring Plan $ 36 $ 193 $ (6) $ (127) $ (1) $ 95 $ 287 $ 626 Total other restructuring plans (6) $ 84 $ — $ (9) $ (17) $ (8) $ 50 Total restructuring plans $ 120 $ 193 $ (15) $ (144) $ (9) $ 145 _____________________ (1) Restructuring costs recorded for individual line items primarily related to employee severance costs. (2) The balances at November 30, 2015 and May 31, 2015 included $117 million and $86 million, respectively, recorded in other current liabilities, and $28 million and $34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 above included condensed information for other Oracle-based plans and other plans associated with certain of our acquisitions whereby we continued to make cash outlays to settle obligations under these plans during the period presented but for which the current impact to our condensed consolidated statements of operations was not significant. </t>
  </si>
  <si>
    <t>DEFERRED REVENUES (Tables)</t>
  </si>
  <si>
    <t>Deferred Revenues</t>
  </si>
  <si>
    <t xml:space="preserve"> (in millions) November 30, 2015 May 31, 2015 Software license updates and product support $ 5,382 $ 5,635 Hardware support and other 628 703 Services 339 379 Cloud SaaS, PaaS and IaaS 562 404 New software licenses 87 124 Deferred revenues, current 6,998 7,245 Deferred revenues, non-current (in other non-current liabilities) 463 393 Total deferred revenues $ 7,461 $ 7,638</t>
  </si>
  <si>
    <t>DERIVATIVE FINANCIAL INSTRUMENTS (Tables)</t>
  </si>
  <si>
    <t>Derivative Instrument Detail [Abstract]</t>
  </si>
  <si>
    <t>Fair Values of Derivative and Non-Derivative Instruments Designated as Hedges in Condensed Consolidated Balance Sheets</t>
  </si>
  <si>
    <t xml:space="preserve"> Fair Value (in millions) Balance Sheet Location November 30, 2015 May 31, 2015 Interest rate swap agreements designated as fair value hedges Other assets $ 88 $ 74 Cross-currency swap agreements designated as cash flow hedges Other non-current liabilities $ (289) $ (244) Foreign currency borrowings designated as net investment hedge Notes payable, non-current $ (912) $ (981) </t>
  </si>
  <si>
    <t>Effects of Derivative and Non-Derivative Instruments Designated as Hedges on Income and Other Comprehensive Income (OCI) or Loss (OCL)</t>
  </si>
  <si>
    <t xml:space="preserve"> Amount of (Loss) Gain Recognized in Accumulated OCI or OCL (Effective Portion) Location and Amount of Loss Reclassified from Three Months Ended Six Months Ended Three Months Ended Six Months Ended (in millions) 2015 2014 2015 2014 2015 2014 2015 2014 Cross-currency swap agreements designated as cash flow hedges $ ( 67 ) $ ( 96 ) $ ( 45 ) $ ( 113 ) Non-operating $ (82) $ (96) $ (31) $ (149) income, net Foreign currency borrowings designated as net investment hedge $ 49 $ 57 $ 18 $ 89 Not applicable $ — $ — $ — $ — Location and Amount of Gain Location and Amount of Loss on Hedged Item Recognized in Income Attributable to Risk Being Hedged Three Months Ended Six Months Ended Three Months Ended Six Months Ended (in millions) 2015 2014 2015 2014 2015 2014 2015 2014 Interest rate swap agreements Interest expense $ 13 $ 38 $ 14 $ 22 Interest expense $ (13) $ (38) $ (14) $ (22) designated as fair value hedges </t>
  </si>
  <si>
    <t>STOCKHOLDERS' EQUITY (Tables)</t>
  </si>
  <si>
    <t>Stock-Based Compensation Expense</t>
  </si>
  <si>
    <t xml:space="preserve"> Three Months Ended Six Months Ended November 30, November 30, (in millions) 2015 2014 2015 2014 Sales and marketing $ 55 $ 43 $ 107 $ 86 Cloud software as a service and platform as a service 4 3 8 5 Cloud infrastructure as a service 1 1 2 2 Software license updates and product support 6 4 12 9 Hardware products 2 1 3 3 Hardware support 1 2 3 3 Services 7 9 14 14 Research and development 151 134 298 242 General and administrative 27 43 57 87 Acquisition related and other — 1 3 4 Total stock-based compensation $ 254 $ 241 $ 507 $ 455 </t>
  </si>
  <si>
    <t>SEGMENT INFORMATION (Tables)</t>
  </si>
  <si>
    <t>Summary of Businesses and Operating Segments Results</t>
  </si>
  <si>
    <t xml:space="preserve"> Three Months Ended November 30, Six Months Ended November 30, (in millions) 2015 2014 2015 2014 Cloud software and on-premise software: Revenues (1) $ 2,163 $ 2,407 $ 3,765 $ 4,114 Cloud software as a service and platform as a service expenses 270 158 537 299 Sales and distribution expenses 1,470 1,433 2,756 2,717 Margin (2) $ 423 $ 816 $ 472 $ 1,098 Cloud infrastructure as a service: Revenues $ 165 $ 155 $ 325 $ 293 Cloud infrastructure as a service expenses 88 83 172 158 Sales and distribution expenses 15 21 37 40 Margin (2) $ 62 $ 51 $ 116 $ 95 Software license updates and product support: Revenues (1) $ 4,683 $ 4,773 $ 9,380 $ 9,505 Software license updates and product support expenses 275 280 546 538 Margin (2) $ 4,408 $ 4,493 $ 8,834 $ 8,967 Total cloud and on-premise software business: Revenues (1) $ 7,011 $ 7,335 $ 13,470 $ 13,912 Expenses 2,118 1,975 4,048 3,752 Margin (2) $ 4,893 $ 5,360 $ 9,422 $ 10,160 Hardware products: Revenues $ 573 $ 717 $ 1,142 $ 1,295 Hardware products expenses 323 368 625 664 Sales and distribution expenses 216 221 418 420 Margin (2) $ 34 $ 128 $ 99 $ 211 Hardware support: Revenues (1) $ 550 $ 619 $ 1,109 $ 1,206 Hardware support expenses 167 210 339 393 Margin (2) $ 383 $ 409 $ 770 $ 813 Total hardware business: Revenues (1) $ 1,123 $ 1,336 $ 2,251 $ 2,501 Expenses 706 799 1,382 1,477 Margin (2) $ 417 $ 537 $ 869 $ 1,024 Total services business: Revenues (1) $ 862 $ 937 $ 1,726 $ 1,794 Services expenses 665 737 1,346 1,403 Margin (2) $ 197 $ 200 $ 380 $ 391 Totals: Revenues (1) $ 8,996 $ 9,608 $ 17,447 $ 18,207 Expenses 3,489 3,511 6,776 6,632 Margin (2) $ 5,507 $ 6,097 $ 10,671 $ 11,575 ______________________ (1) Cloud software and on-premise software, software license updates and product support and hardware support revenues for management reporting included revenues related to cloud SaaS and PaaS, s oftware support and hardware support contracts that would have otherwise been recorded by the acquired businesses as independent entities but were not recognized in our condensed consolidated statements of operations for the periods presented . See Note 7 for an explanation of these adjustments and the table below for a reconciliation of our total operating segment revenues to our total revenues as reported in our condensed consolidated statements of operations. Our cloud software and on-premise software and services revenues for management reporting also differ from amounts reported per our consolidated statements of operations for the periods presented due to certain insignificant reclassifications between these lines for management reporting purposes. (2) 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 </t>
  </si>
  <si>
    <t>Reconciliation of Total Operating Segment Revenues to Total Revenues</t>
  </si>
  <si>
    <t xml:space="preserve">Three Months Ended November 30, Six Months Ended November 30, (in millions) 2015 2014 2015 2014 Total revenues for operating segments $ 8,996 $ 9,608 $ 17,447 $ 18,207 Cloud software as a service and platform as a service revenues (1) (3) (3) (4) (5) Software license updates and product support revenues (1) — (5) (1) (6) Hardware support revenues (1) — (2) (1) (2) Total revenues $ 8,993 $ 9,598 $ 17,441 $ 18,194 </t>
  </si>
  <si>
    <t>Reconciliation of Total Operating Segment Margin to Income before Provision for Income Taxes</t>
  </si>
  <si>
    <t xml:space="preserve">Total margin for operating segments $ 5,507 $ 6,097 $ 10,671 $ 11,575 Cloud software as a service and platform as a service revenues (1) (3) (3) (4) (5) Software license updates and product support revenues (1) — (5) (1) (6) Hardware support revenues (1) — (2) (1) (2) Product development (1,247) (1,209) (2,434) (2,382) Marketing and partner program expenses (136) (135) (245) (254) Corporate, general and administrative and information technology expenses (401) (362) (795) (729) Amortization of intangible assets (423) (568) (875) (1,116) Acquisition related and other 7 20 (25) (4) Restructuring (95) (51) (178) (120) Stock-based compensation (254) (240) (504) (451) Interest expense (371) (282) (745) (544) Non-operating income, net 84 9 114 25 Income before provision for income taxes $ 2,668 $ 3,269 $ 4,978 $ 5,987 ______________________ (1) Cloud software as a service and platform as a service revenues, software license updates and product support revenues and hardware support revenues for management reporting included revenues that would have otherwise been recorded by our acquired businesses as independent entities but were not recognized in our condensed consolidated statements of operations for the periods presented due to business combination accounting requirements. </t>
  </si>
  <si>
    <t>EARNINGS PER SHARE (Tables)</t>
  </si>
  <si>
    <t>Earnings Per Share</t>
  </si>
  <si>
    <t xml:space="preserve">Three Months Ended November 30, Six Months Ended November 30, (in millions, except per share data) 2015 2014 2015 2014 Net income $ 2,197 $ 2,502 $ 3,945 $ 4,685 Weighted average common shares outstanding 4,239 4,417 4,278 4,434 Dilutive effect of employee stock plans 77 88 86 93 Dilutive weighted average common shares outstanding 4,316 4,505 4,364 4,527 Basic earnings per share $ 0.52 $ 0.57 $ 0.92 $ 1.06 Diluted earnings per share $ 0.51 $ 0.56 $ 0.90 $ 1.04 Shares subject to anti-dilutive stock options and restricted stock-based awards excluded from calculation (1) 65 44 61 35 ______________________ (1) These weighted shares relate to anti-dilutive stock options and restricted stock-based awards as calculated using the treasury stock method and could be dilutive in the future. </t>
  </si>
  <si>
    <t>BASIS OF PRESENTATION AND RECENT ACCOUNTING PRONOUNCEMENTS (Details) - USD ($) $ in Millions</t>
  </si>
  <si>
    <t>Acquisition Related and Other Expenses [Abstract]</t>
  </si>
  <si>
    <t>Transitional and other employee related costs</t>
  </si>
  <si>
    <t>Professional fees and other, net</t>
  </si>
  <si>
    <t>Business combination adjustments, net</t>
  </si>
  <si>
    <t>Total acquisition related and other expenses</t>
  </si>
  <si>
    <t>Benefit related to certain litigation</t>
  </si>
  <si>
    <t>Acquisiiton related benefit</t>
  </si>
  <si>
    <t>Non-Operating Income, net [Abstract]</t>
  </si>
  <si>
    <t>Interest income</t>
  </si>
  <si>
    <t>Foreign currency losses, net</t>
  </si>
  <si>
    <t>Noncontrolling interests in income</t>
  </si>
  <si>
    <t>Other income (loss), net</t>
  </si>
  <si>
    <t>Total non-operating income, net</t>
  </si>
  <si>
    <t>Sales of Financing Receivables [Narrative] [Abstract]</t>
  </si>
  <si>
    <t>Sales of financing receivables</t>
  </si>
  <si>
    <t>ASU 2015-17 [Member]</t>
  </si>
  <si>
    <t>New Accounting Pronouncements or Change in Accounting Principle [Line Items]</t>
  </si>
  <si>
    <t>Current deferred tax assets</t>
  </si>
  <si>
    <t>Current deferred tax liabilities</t>
  </si>
  <si>
    <t>ACQUISITIONS (Details) - USD ($) $ / shares in Units, $ in Millions</t>
  </si>
  <si>
    <t>1 Months Ended</t>
  </si>
  <si>
    <t>12 Months Ended</t>
  </si>
  <si>
    <t>Sep. 30, 2014</t>
  </si>
  <si>
    <t>Sep. 08, 2014</t>
  </si>
  <si>
    <t>Jul. 03, 2014</t>
  </si>
  <si>
    <t>Acquisitions [Line Items]</t>
  </si>
  <si>
    <t>Fair value of stock options and restricted stock-based awards assumed</t>
  </si>
  <si>
    <t>Acquisitions Proforma [Abstract]</t>
  </si>
  <si>
    <t>Basic earnings per share (in dollars per share)</t>
  </si>
  <si>
    <t>Diluted earnings per share (in dollars per share)</t>
  </si>
  <si>
    <t>Fiscal 2016 Acquisitions [Member]</t>
  </si>
  <si>
    <t>Materiality of acquisitions</t>
  </si>
  <si>
    <t>These acquisitions were not significant individually or in the aggregate.</t>
  </si>
  <si>
    <t>MICROS Systems, Inc. [Member]</t>
  </si>
  <si>
    <t>Merger agreement date</t>
  </si>
  <si>
    <t>Jun. 22,
		2014</t>
  </si>
  <si>
    <t>Total purchase price</t>
  </si>
  <si>
    <t>Trade receivables, net</t>
  </si>
  <si>
    <t>Intangible assets</t>
  </si>
  <si>
    <t>Deferred tax liabilities, net</t>
  </si>
  <si>
    <t>Accounts payable and other liabilities</t>
  </si>
  <si>
    <t>Business acquisition per share price</t>
  </si>
  <si>
    <t>Business combination reason</t>
  </si>
  <si>
    <t>We acquired MICROS to, among other things, expand our cloud and on-premise software, hardware and related services offerings for hotels, food and beverage industries, facilities, and retailers.</t>
  </si>
  <si>
    <t>Other Fiscal 2015 Acquisitions [Member]</t>
  </si>
  <si>
    <t>Cash portion of purchase price</t>
  </si>
  <si>
    <t>Net tangible assets assumed</t>
  </si>
  <si>
    <t>FAIR VALUE MEASUREMENTS (Details) - USD ($) $ in Millions</t>
  </si>
  <si>
    <t>Assets [Abstract]</t>
  </si>
  <si>
    <t>U.S. Treasury securities</t>
  </si>
  <si>
    <t>Commercial paper debt securities</t>
  </si>
  <si>
    <t>Corporate debt securities and other</t>
  </si>
  <si>
    <t>Derivative financial instruments</t>
  </si>
  <si>
    <t>Liabilities [Abstract]</t>
  </si>
  <si>
    <t>Marketable security investments maturity information [Abstract]</t>
  </si>
  <si>
    <t>Maturity of marketable security investments</t>
  </si>
  <si>
    <t>As of November 30, 2015 and May 31, 2015, approximately 22% and 28%, respectively, of our marketable securities investments mature within one year and 78% and 72%, respectively, mature within one to six years.</t>
  </si>
  <si>
    <t>Long Term Debt [Abstract]</t>
  </si>
  <si>
    <t>Total debt</t>
  </si>
  <si>
    <t>Fair Value Measurements Using Input Types Level 1 [Member]</t>
  </si>
  <si>
    <t>Fair Value Measurements Using Input Types Level 2 [Member]</t>
  </si>
  <si>
    <t>Total debt fair value</t>
  </si>
  <si>
    <t>INVENTORIES (Details) - USD ($) $ in Millions</t>
  </si>
  <si>
    <t>Raw materials</t>
  </si>
  <si>
    <t>Work-in-process</t>
  </si>
  <si>
    <t>Finished goods</t>
  </si>
  <si>
    <t>Total</t>
  </si>
  <si>
    <t>INTANGIBLE ASSETS (Details) - USD ($) $ in Millions</t>
  </si>
  <si>
    <t>Total intangible assets [Line Items]</t>
  </si>
  <si>
    <t>Intangible Assets, Gross</t>
  </si>
  <si>
    <t>Additions</t>
  </si>
  <si>
    <t>Accumulated Amortization</t>
  </si>
  <si>
    <t>Expense</t>
  </si>
  <si>
    <t>Total intangible assets, net</t>
  </si>
  <si>
    <t>Intangible assets subject to amortization [Member]</t>
  </si>
  <si>
    <t>Weighted Average Useful Life (in years)</t>
  </si>
  <si>
    <t>7 years</t>
  </si>
  <si>
    <t>Intangible assets subject to amortization [Member] | Software support agreements and related relationships [Member]</t>
  </si>
  <si>
    <t>Intangible assets subject to amortization</t>
  </si>
  <si>
    <t>Intangible assets subject to amortization [Member] | Hardware support agreements and related relationships [Member]</t>
  </si>
  <si>
    <t>Intangible assets subject to amortization [Member] | Developed technology [Member]</t>
  </si>
  <si>
    <t>6 years</t>
  </si>
  <si>
    <t>Intangible assets subject to amortization [Member] | Core technology [Member]</t>
  </si>
  <si>
    <t>Intangible assets subject to amortization [Member] | Customer relationships and contract backlog [Member]</t>
  </si>
  <si>
    <t>2 years</t>
  </si>
  <si>
    <t>Intangible assets subject to amortization [Member] | SaaS, PaaS and IaaS agreements and related relationships and other [Member]</t>
  </si>
  <si>
    <t>10 years</t>
  </si>
  <si>
    <t>Intangible assets subject to amortization [Member] | Trademarks [Member]</t>
  </si>
  <si>
    <t>5 years</t>
  </si>
  <si>
    <t>Represents weighted average useful lives of intangible assets acquired during fiscal 2016.</t>
  </si>
  <si>
    <t>INTANGIBLE ASSETS AMORTIZATION (Details) - USD ($) $ in Millions</t>
  </si>
  <si>
    <t>Finite lived intangible assets future amortization expense [Abstract]</t>
  </si>
  <si>
    <t>Remainder of Fiscal 2016</t>
  </si>
  <si>
    <t>Thereafter</t>
  </si>
  <si>
    <t>GOODWILL (Details) $ in Millions</t>
  </si>
  <si>
    <t>Nov. 30, 2015USD ($)</t>
  </si>
  <si>
    <t>Goodwill [Line Items]</t>
  </si>
  <si>
    <t>Balances at period start</t>
  </si>
  <si>
    <t>Goodwill from acquisitions</t>
  </si>
  <si>
    <t>Goodwill adjustments, net</t>
  </si>
  <si>
    <t>Balances at period end</t>
  </si>
  <si>
    <t>Cloud Software and On-premise Software [Member]</t>
  </si>
  <si>
    <t>Software License Updates and Product Support [Member]</t>
  </si>
  <si>
    <t>Hardware Support [Member]</t>
  </si>
  <si>
    <t>Consulting [Member]</t>
  </si>
  <si>
    <t>Other [Member]</t>
  </si>
  <si>
    <t>[2]</t>
  </si>
  <si>
    <t>[1],[2]</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t>
  </si>
  <si>
    <t>Represents goodwill allocated to our other operating segments.</t>
  </si>
  <si>
    <t>RESTRUCTURING ACTIVITIES (Details) - USD ($) $ in Millions</t>
  </si>
  <si>
    <t>Restructuring Reserve [Line Items]</t>
  </si>
  <si>
    <t>Accrued at Period Start</t>
  </si>
  <si>
    <t>Initial Costs</t>
  </si>
  <si>
    <t>Adjustments to Costs</t>
  </si>
  <si>
    <t>[3]</t>
  </si>
  <si>
    <t>Cash Payments</t>
  </si>
  <si>
    <t>Others</t>
  </si>
  <si>
    <t>[4]</t>
  </si>
  <si>
    <t>Accrued at Period End</t>
  </si>
  <si>
    <t>Restructuring Expenses</t>
  </si>
  <si>
    <t>Fiscal 2015 Oracle Restructuring [Member]</t>
  </si>
  <si>
    <t>[5]</t>
  </si>
  <si>
    <t>[2],[5]</t>
  </si>
  <si>
    <t>[3],[5]</t>
  </si>
  <si>
    <t>[4],[5]</t>
  </si>
  <si>
    <t>Total Costs Accrued to Date</t>
  </si>
  <si>
    <t>Total Expected Program Costs</t>
  </si>
  <si>
    <t>Remaining Expenses to Incur</t>
  </si>
  <si>
    <t>Expected Completion Date or Completion Date</t>
  </si>
  <si>
    <t>May 31,
		2016</t>
  </si>
  <si>
    <t>Fiscal 2015 Oracle Restructuring [Member] | Cloud software and on-premise software [Member]</t>
  </si>
  <si>
    <t>Fiscal 2015 Oracle Restructuring [Member] | Software license updates and product support [Member]</t>
  </si>
  <si>
    <t>Fiscal 2015 Oracle Restructuring [Member] | Hardware business [Member]</t>
  </si>
  <si>
    <t>Fiscal 2015 Oracle Restructuring [Member] | Services business [Member]</t>
  </si>
  <si>
    <t>Fiscal 2015 Oracle Restructuring [Member] | General and administrative and other [Member]</t>
  </si>
  <si>
    <t>Other Restructuring Plans [Member]</t>
  </si>
  <si>
    <t>[6]</t>
  </si>
  <si>
    <t>[3],[6]</t>
  </si>
  <si>
    <t>[4],[6]</t>
  </si>
  <si>
    <t>The balances at November 30, 2015 and May 31, 2015 included $117 million and $86 million, respectively, recorded in other current liabilities, and $28 million and $34 million, respectively, recorded in other non-current liabilities.</t>
  </si>
  <si>
    <t>Costs recorded for the respective restructuring plans during the current period presented.</t>
  </si>
  <si>
    <t>All plan adjustments were changes in estimates whereby increases and decreases in costs were generally recorded to operating expenses in the period of adjustments.</t>
  </si>
  <si>
    <t>Represents foreign currency translation and certain other adjustments.</t>
  </si>
  <si>
    <t>Restructuring costs recorded for individual line items primarily related to employee severance costs</t>
  </si>
  <si>
    <t>Other restructuring plans presented in the table above included condensed information for other Oracle-based plans and other plans associated with certain of our acquisitions whereby we continued to make cash outlays to settle obligations under these plans during the period presented but for which the current impact to our condensed consolidated statements of operations was not significant</t>
  </si>
  <si>
    <t>RESTRUCTURING ACTIVITIES Narrative (Details) - USD ($) $ in Millions</t>
  </si>
  <si>
    <t>Total Restructuring Liabilities [Abstract]</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Total deferred revenues</t>
  </si>
  <si>
    <t>Software license updates and product support [Member]</t>
  </si>
  <si>
    <t>Hardware support and other [Member]</t>
  </si>
  <si>
    <t>Services [Member]</t>
  </si>
  <si>
    <t>Cloud SaaS, PaaS and IaaS [Member]</t>
  </si>
  <si>
    <t>New software licenses [Member]</t>
  </si>
  <si>
    <t>DERIVATIVE FINANCIAL INSTRUMENTS (Details) - USD ($) $ in Millions</t>
  </si>
  <si>
    <t>Foreign Currency Forward Contracts Not Designated as Hedges (Narrative) [Abstract]</t>
  </si>
  <si>
    <t>Net gains (losses) related to forward contracts</t>
  </si>
  <si>
    <t>Foreign Currency Forward Contracts Not Designated as Hedges [Member] | Forward contracts held to purchase U.S. Dollars [Member]</t>
  </si>
  <si>
    <t>Notional amounts of forward contracts</t>
  </si>
  <si>
    <t>Foreign Currency Forward Contracts Not Designated as Hedges [Member] | Forward contracts held to sell U.S. Dollars [Member]</t>
  </si>
  <si>
    <t>DERIVATIVES FINANCIAL INSTRUMENTS (Details) € in Millions, $ in Millions</t>
  </si>
  <si>
    <t>Nov. 30, 2014USD ($)</t>
  </si>
  <si>
    <t>May. 31, 2015USD ($)</t>
  </si>
  <si>
    <t>Jul. 08, 2014USD ($)</t>
  </si>
  <si>
    <t>Jul. 16, 2013USD ($)</t>
  </si>
  <si>
    <t>Jul. 10, 2013EUR (€)</t>
  </si>
  <si>
    <t>Fair Values of Derivative and Non-Derivative Instruments Designated as Hedges in Condensed Consolidated Balance Sheets [Abstract]</t>
  </si>
  <si>
    <t>Fair value, assets</t>
  </si>
  <si>
    <t>Fair value, liabilities</t>
  </si>
  <si>
    <t>Interest rate swap agreements [Member] | Interest expense [Member]</t>
  </si>
  <si>
    <t>Effects of Derivative and Non-Derivative Instruments Designated as Hedges on Income and Other Comprehensive Income (OCI) or Loss (OCL) [Abstract]</t>
  </si>
  <si>
    <t>Amount of Gain Recognized in Income on Derivative</t>
  </si>
  <si>
    <t>Amount of Loss on Hedged Item Recognized in Income Attributable to Risk Being Hedged</t>
  </si>
  <si>
    <t>Cash flow hedges [Member] | Cross-currency swap agreements [Member]</t>
  </si>
  <si>
    <t>Amount of (Loss) Gain Recognized in Accumulated OCI or OCL (Effective Portion)</t>
  </si>
  <si>
    <t>Amount of ineffectiveness measured</t>
  </si>
  <si>
    <t>Cash flow hedges [Member] | Cross-currency swap agreements [Member] | 2.25% senior notes due January 2021 [Member]</t>
  </si>
  <si>
    <t>Debt Instruments [Abstract]</t>
  </si>
  <si>
    <t>Total debt issued | €</t>
  </si>
  <si>
    <t>Senior notes fixed principal amount</t>
  </si>
  <si>
    <t>Annual interest rate for the 2.25% notes due January 2021 after the economic effect of the cross-currency swaps</t>
  </si>
  <si>
    <t>3.53%</t>
  </si>
  <si>
    <t>Stated interest rate percentage</t>
  </si>
  <si>
    <t>2.25%</t>
  </si>
  <si>
    <t>Maturity date</t>
  </si>
  <si>
    <t>Jan. 10,
		2021</t>
  </si>
  <si>
    <t>Cash flow hedges [Member] | Cross-currency swap agreements [Member] | Non-operating income, net [Member]</t>
  </si>
  <si>
    <t>Amount of Loss Reclassified from Accumulated OCI or OCL into Income (Effective Portion)</t>
  </si>
  <si>
    <t>Cash flow hedges [Member] | Cross-currency swap agreements [Member] | Other non-current liabilities [Member]</t>
  </si>
  <si>
    <t>Net investment hedge [Member] | Foreign currency borrowings [Member]</t>
  </si>
  <si>
    <t>Net investment hedge [Member] | Foreign currency borrowings [Member] | 3.125% senior notes due July 2025 [Member]</t>
  </si>
  <si>
    <t>3.125%</t>
  </si>
  <si>
    <t>Jul. 10,
		2025</t>
  </si>
  <si>
    <t>Net investment hedge [Member] | Foreign currency borrowings [Member] | Notes payable, non-current [Member]</t>
  </si>
  <si>
    <t>Fair value, debt</t>
  </si>
  <si>
    <t>Fair value hedges [Member] | Interest rate swap agreements [Member] | 2.375% senior notes due January 2019 [Member]</t>
  </si>
  <si>
    <t>Total debt issued</t>
  </si>
  <si>
    <t>2.375%</t>
  </si>
  <si>
    <t>Jan. 15,
		2019</t>
  </si>
  <si>
    <t>Fair value hedges [Member] | Interest rate swap agreements [Member] | 2.25% senior notes due October 2019 [Member]</t>
  </si>
  <si>
    <t>Oct. 8,
		2019</t>
  </si>
  <si>
    <t>Fair value hedges [Member] | Interest rate swap agreements [Member] | 2.80% senior notes due July 2021 [Member]</t>
  </si>
  <si>
    <t>2.80%</t>
  </si>
  <si>
    <t>Jul. 8,
		2021</t>
  </si>
  <si>
    <t>Fair value hedges [Member] | Interest rate swap agreements [Member] | Other assets [Member]</t>
  </si>
  <si>
    <t>STOCKHOLDERS' EQUITY (Details) - USD ($) $ / shares in Units, shares in Millions, $ in Millions</t>
  </si>
  <si>
    <t>Dec. 16, 2015</t>
  </si>
  <si>
    <t>Stock Repurchases (Narrative) [Abstract]</t>
  </si>
  <si>
    <t>Amount available for future repurchases</t>
  </si>
  <si>
    <t>Repurchases of common stock (in shares)</t>
  </si>
  <si>
    <t>Repurchased amount</t>
  </si>
  <si>
    <t>Repurchased shares that were not settled (in shares)</t>
  </si>
  <si>
    <t>Repurchased amount that was not settled</t>
  </si>
  <si>
    <t>Dividends on Common Stock [Abstract]</t>
  </si>
  <si>
    <t>Dividends per share, declared and paid (in dollars per share)</t>
  </si>
  <si>
    <t>Dividends declared per share of outstanding common stock (in dollars per share)</t>
  </si>
  <si>
    <t>Dividend payable date</t>
  </si>
  <si>
    <t>Jan. 27,
		2016</t>
  </si>
  <si>
    <t>Dividend record date</t>
  </si>
  <si>
    <t>Jan. 6,
		2016</t>
  </si>
  <si>
    <t>Stock-based Compensation Expense [Line Items]</t>
  </si>
  <si>
    <t>Total stock-based compensation</t>
  </si>
  <si>
    <t>Stock options granted (in shares)</t>
  </si>
  <si>
    <t>Restricted stock-based awards granted (in shares)</t>
  </si>
  <si>
    <t>Forfeitures and cancellations (in shares)</t>
  </si>
  <si>
    <t>Service-based restricted stock units [Member]</t>
  </si>
  <si>
    <t>Performance-based restricted stock units [Member]</t>
  </si>
  <si>
    <t>Chief Technology Officer and Chief Executive Officers [Member]</t>
  </si>
  <si>
    <t>Expiration date</t>
  </si>
  <si>
    <t>Other stock options [Member]</t>
  </si>
  <si>
    <t>Sales and marketing [Member]</t>
  </si>
  <si>
    <t>Cloud software as a service and platform as a service [Member]</t>
  </si>
  <si>
    <t>Cloud infrastructure as a service [Member]</t>
  </si>
  <si>
    <t>Hardware products [Member]</t>
  </si>
  <si>
    <t>Hardware support [Member]</t>
  </si>
  <si>
    <t>Research and development [Member]</t>
  </si>
  <si>
    <t>General and administrative [Member]</t>
  </si>
  <si>
    <t>Acquisition related and other [Member]</t>
  </si>
  <si>
    <t>INCOME TAXES (Details) - USD ($) $ in Millions</t>
  </si>
  <si>
    <t>Effective income tax rate</t>
  </si>
  <si>
    <t>17.60%</t>
  </si>
  <si>
    <t>23.50%</t>
  </si>
  <si>
    <t>20.80%</t>
  </si>
  <si>
    <t>21.70%</t>
  </si>
  <si>
    <t>Net deferred tax assets</t>
  </si>
  <si>
    <t>Income tax examinations</t>
  </si>
  <si>
    <t>Our U.S. federal and, with some exceptions, our state income tax returns have been examined for all years prior to fiscal 2006 and we are no longer subject to audit for those periods. With some exceptions, we are generally no longer subject to tax examinations in non-U.S. jurisdictions for years prior to fiscal 1997.</t>
  </si>
  <si>
    <t>SEGMENT INFORMATION (Details) - USD ($) $ in Millions</t>
  </si>
  <si>
    <t>Segment reporting information [Line Items]</t>
  </si>
  <si>
    <t>Revenues</t>
  </si>
  <si>
    <t>Margin</t>
  </si>
  <si>
    <t>Cloud software and on-premise software [Member]</t>
  </si>
  <si>
    <t>Cloud software as a service and platform as a service expenses</t>
  </si>
  <si>
    <t>Sales and distribution expenses</t>
  </si>
  <si>
    <t>Cloud infrastructure as a service expenses</t>
  </si>
  <si>
    <t>Software license updates and product support expenses</t>
  </si>
  <si>
    <t>Total cloud and on-premise software business [Member]</t>
  </si>
  <si>
    <t>Expenses</t>
  </si>
  <si>
    <t>Hardware products expenses</t>
  </si>
  <si>
    <t>Hardware support expenses</t>
  </si>
  <si>
    <t>Total hardware business [Member]</t>
  </si>
  <si>
    <t>Total services business [Member]</t>
  </si>
  <si>
    <t>Services expenses</t>
  </si>
  <si>
    <t>Total for operating segments [Member]</t>
  </si>
  <si>
    <t>Cloud software and on-premise software, software license updates and product support and hardware support revenues for management reporting included revenues related to cloud SaaS and PaaS, software support and hardware support contracts that would have otherwise been recorded by the acquired businesses as independent entities but were not recognized in our condensed consolidated statements of operations for the periods presented. See Note 7 for an explanation of these adjustments and the table below for a reconciliation of our total operating segment revenues to our total revenues as reported in our condensed consolidated statements of operations. Our cloud software and on-premise software and services revenues for management reporting also differ from amounts reported per our consolidated statements of operations for the periods presented due to certain insignificant reclassifications between these lines for management reporting purposes.</t>
  </si>
  <si>
    <t>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t>
  </si>
  <si>
    <t>SEGMENT INFORMATION RECONCILIATION (Details) - USD ($) $ in Millions</t>
  </si>
  <si>
    <t>Reconciliation of Total Operating Segment Revenues to Total Revenues [Line Items]</t>
  </si>
  <si>
    <t>Cloud software as a service and platform as a service revenues</t>
  </si>
  <si>
    <t>Software license updates and product support revenues</t>
  </si>
  <si>
    <t>Hardware support revenues</t>
  </si>
  <si>
    <t>Reconciliation of Total Operating Segment Margin to Income Before Provision for Income Taxes [Abstract]</t>
  </si>
  <si>
    <t>Total margin for operating segments</t>
  </si>
  <si>
    <t>Product development</t>
  </si>
  <si>
    <t>Marketing and partner program expenses</t>
  </si>
  <si>
    <t>Corporate, general and administrative and information technology expenses</t>
  </si>
  <si>
    <t>Cloud software as a service and platform as a service revenues, software license updates and product support revenues and hardware support revenues for management reporting included revenues that would have otherwise been recorded by our acquired businesses as independent entities but were not recognized in our condensed consolidated statements of operations for the periods presented due to business combination accounting requirements.</t>
  </si>
  <si>
    <t>EARNINGS PER SHARE (Details) - USD ($) $ / shares in Units, shares in Millions, $ in Millions</t>
  </si>
  <si>
    <t>Computation of Basic and Diluted Earnings Per Share [Abstract]</t>
  </si>
  <si>
    <t>Weighted average common shares outstanding</t>
  </si>
  <si>
    <t>Dilutive effect of employee stock plans</t>
  </si>
  <si>
    <t>Dilutive weighted average common shares outstanding</t>
  </si>
  <si>
    <t>Basic earnings per share</t>
  </si>
  <si>
    <t>Diluted earnings per share</t>
  </si>
  <si>
    <t>Shares subject to anti-dilutive stock options and restricted stock-based awards excluded from calculation</t>
  </si>
  <si>
    <t>These weighted shares relate to anti-dilutive stock options and restricted stock-based awards as calculated using the treasury stock method and could be dilutive in the future.</t>
  </si>
  <si>
    <t>LEGAL PROCEEDINGS (Details)</t>
  </si>
  <si>
    <t>Hewlett-Packard Litigation [Member]</t>
  </si>
  <si>
    <t>Legal Proceedings [Line Items]</t>
  </si>
  <si>
    <t>Inestimable loss related to litigation</t>
  </si>
  <si>
    <t>We cannot currently estimate a reasonably possible range of loss for this action.</t>
  </si>
  <si>
    <t>State Of Oregon Litigation [Member]</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st>
</file>

<file path=xl/styles.xml><?xml version="1.0" encoding="utf-8"?>
<styleSheet xmlns="http://schemas.openxmlformats.org/spreadsheetml/2006/main">
  <numFmts count="5">
    <numFmt formatCode="_(&quot;$ &quot;#,##0_);_(&quot;$ &quot;(#,##0)" numFmtId="165"/>
    <numFmt formatCode="_(&quot;$ &quot;#,##0.00_);_(&quot;$ &quot;(#,##0.00)" numFmtId="166"/>
    <numFmt formatCode="_(&quot;Fiscal &quot;#,##0_);_(&quot;Fiscal &quot;(#,##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4" r="B10" t="s">
        <v>17</v>
      </c>
    </row>
    <row r="11" spans="1:3">
      <c s="4" r="A11" t="s">
        <v>18</v>
      </c>
      <c s="6" r="B11" t="n">
        <v>1341439</v>
      </c>
    </row>
    <row r="12" spans="1:3">
      <c s="4" r="A12" t="s">
        <v>19</v>
      </c>
      <c s="4" r="B12" t="s">
        <v>20</v>
      </c>
    </row>
    <row r="13" spans="1:3">
      <c s="4" r="A13" t="s">
        <v>21</v>
      </c>
      <c s="4" r="B13" t="s">
        <v>22</v>
      </c>
    </row>
    <row r="14" spans="1:3">
      <c s="4" r="A14" t="s">
        <v>23</v>
      </c>
      <c s="6" r="C14" t="n">
        <v>42012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7411</v>
      </c>
      <c s="7" r="C3" t="n">
        <v>21716</v>
      </c>
    </row>
    <row r="4" spans="1:3">
      <c s="4" r="A4" t="s">
        <v>28</v>
      </c>
      <c s="6" r="B4" t="n">
        <v>34924</v>
      </c>
      <c s="6" r="C4" t="n">
        <v>32652</v>
      </c>
    </row>
    <row r="5" spans="1:3">
      <c s="4" r="A5" t="s">
        <v>29</v>
      </c>
      <c s="6" r="B5" t="n">
        <v>3956</v>
      </c>
      <c s="6" r="C5" t="n">
        <v>5618</v>
      </c>
    </row>
    <row r="6" spans="1:3">
      <c s="4" r="A6" t="s">
        <v>30</v>
      </c>
      <c s="6" r="B6" t="n">
        <v>238</v>
      </c>
      <c s="6" r="C6" t="n">
        <v>314</v>
      </c>
    </row>
    <row r="7" spans="1:3">
      <c s="4" r="A7" t="s">
        <v>31</v>
      </c>
      <c s="6" r="B7" t="n">
        <v>2089</v>
      </c>
      <c s="6" r="C7" t="n">
        <v>2220</v>
      </c>
    </row>
    <row r="8" spans="1:3">
      <c s="4" r="A8" t="s">
        <v>32</v>
      </c>
      <c s="6" r="B8" t="n">
        <v>58618</v>
      </c>
      <c s="6" r="C8" t="n">
        <v>62520</v>
      </c>
    </row>
    <row r="9" spans="1:3">
      <c s="3" r="A9" t="s">
        <v>33</v>
      </c>
    </row>
    <row r="10" spans="1:3">
      <c s="4" r="A10" t="s">
        <v>34</v>
      </c>
      <c s="6" r="B10" t="n">
        <v>3855</v>
      </c>
      <c s="6" r="C10" t="n">
        <v>3686</v>
      </c>
    </row>
    <row r="11" spans="1:3">
      <c s="4" r="A11" t="s">
        <v>35</v>
      </c>
      <c s="6" r="B11" t="n">
        <v>5599</v>
      </c>
      <c s="6" r="C11" t="n">
        <v>6406</v>
      </c>
    </row>
    <row r="12" spans="1:3">
      <c s="4" r="A12" t="s">
        <v>36</v>
      </c>
      <c s="6" r="B12" t="n">
        <v>34171</v>
      </c>
      <c s="6" r="C12" t="n">
        <v>34087</v>
      </c>
    </row>
    <row r="13" spans="1:3">
      <c s="4" r="A13" t="s">
        <v>37</v>
      </c>
      <c s="6" r="B13" t="n">
        <v>1341</v>
      </c>
      <c s="6" r="C13" t="n">
        <v>1458</v>
      </c>
    </row>
    <row r="14" spans="1:3">
      <c s="4" r="A14" t="s">
        <v>38</v>
      </c>
      <c s="6" r="B14" t="n">
        <v>2899</v>
      </c>
      <c s="6" r="C14" t="n">
        <v>2746</v>
      </c>
    </row>
    <row r="15" spans="1:3">
      <c s="4" r="A15" t="s">
        <v>39</v>
      </c>
      <c s="6" r="B15" t="n">
        <v>47865</v>
      </c>
      <c s="6" r="C15" t="n">
        <v>48383</v>
      </c>
    </row>
    <row r="16" spans="1:3">
      <c s="4" r="A16" t="s">
        <v>40</v>
      </c>
      <c s="6" r="B16" t="n">
        <v>106483</v>
      </c>
      <c s="6" r="C16" t="n">
        <v>110903</v>
      </c>
    </row>
    <row r="17" spans="1:3">
      <c s="3" r="A17" t="s">
        <v>41</v>
      </c>
    </row>
    <row r="18" spans="1:3">
      <c s="4" r="A18" t="s">
        <v>42</v>
      </c>
      <c s="6" r="B18" t="n">
        <v>2000</v>
      </c>
      <c s="6" r="C18" t="n">
        <v>1999</v>
      </c>
    </row>
    <row r="19" spans="1:3">
      <c s="4" r="A19" t="s">
        <v>43</v>
      </c>
      <c s="6" r="B19" t="n">
        <v>415</v>
      </c>
      <c s="6" r="C19" t="n">
        <v>806</v>
      </c>
    </row>
    <row r="20" spans="1:3">
      <c s="4" r="A20" t="s">
        <v>44</v>
      </c>
      <c s="6" r="B20" t="n">
        <v>1597</v>
      </c>
      <c s="6" r="C20" t="n">
        <v>1839</v>
      </c>
    </row>
    <row r="21" spans="1:3">
      <c s="4" r="A21" t="s">
        <v>45</v>
      </c>
      <c s="6" r="B21" t="n">
        <v>6998</v>
      </c>
      <c s="6" r="C21" t="n">
        <v>7245</v>
      </c>
    </row>
    <row r="22" spans="1:3">
      <c s="4" r="A22" t="s">
        <v>46</v>
      </c>
      <c s="6" r="B22" t="n">
        <v>2744</v>
      </c>
      <c s="6" r="C22" t="n">
        <v>3317</v>
      </c>
    </row>
    <row r="23" spans="1:3">
      <c s="4" r="A23" t="s">
        <v>47</v>
      </c>
      <c s="6" r="B23" t="n">
        <v>13754</v>
      </c>
      <c s="6" r="C23" t="n">
        <v>15206</v>
      </c>
    </row>
    <row r="24" spans="1:3">
      <c s="3" r="A24" t="s">
        <v>48</v>
      </c>
    </row>
    <row r="25" spans="1:3">
      <c s="4" r="A25" t="s">
        <v>49</v>
      </c>
      <c s="6" r="B25" t="n">
        <v>39940</v>
      </c>
      <c s="6" r="C25" t="n">
        <v>39959</v>
      </c>
    </row>
    <row r="26" spans="1:3">
      <c s="4" r="A26" t="s">
        <v>50</v>
      </c>
      <c s="6" r="B26" t="n">
        <v>4273</v>
      </c>
      <c s="6" r="C26" t="n">
        <v>4386</v>
      </c>
    </row>
    <row r="27" spans="1:3">
      <c s="4" r="A27" t="s">
        <v>51</v>
      </c>
      <c s="6" r="B27" t="n">
        <v>2184</v>
      </c>
      <c s="6" r="C27" t="n">
        <v>2254</v>
      </c>
    </row>
    <row r="28" spans="1:3">
      <c s="4" r="A28" t="s">
        <v>52</v>
      </c>
      <c s="7" r="B28" t="n">
        <v>46397</v>
      </c>
      <c s="6" r="C28" t="n">
        <v>46599</v>
      </c>
    </row>
    <row r="29" spans="1:3">
      <c s="4" r="A29" t="s">
        <v>53</v>
      </c>
      <c s="4" r="B29" t="s">
        <v>54</v>
      </c>
    </row>
    <row r="30" spans="1:3">
      <c s="3" r="A30" t="s">
        <v>55</v>
      </c>
    </row>
    <row r="31" spans="1:3">
      <c s="4" r="A31" t="s">
        <v>56</v>
      </c>
      <c s="7" r="B31" t="n">
        <v>0</v>
      </c>
      <c s="6" r="C31" t="n">
        <v>0</v>
      </c>
    </row>
    <row r="32" spans="1:3">
      <c s="4" r="A32" t="s">
        <v>57</v>
      </c>
      <c s="6" r="B32" t="n">
        <v>23426</v>
      </c>
      <c s="6" r="C32" t="n">
        <v>23156</v>
      </c>
    </row>
    <row r="33" spans="1:3">
      <c s="4" r="A33" t="s">
        <v>58</v>
      </c>
      <c s="6" r="B33" t="n">
        <v>23737</v>
      </c>
      <c s="6" r="C33" t="n">
        <v>26503</v>
      </c>
    </row>
    <row r="34" spans="1:3">
      <c s="4" r="A34" t="s">
        <v>59</v>
      </c>
      <c s="6" r="B34" t="n">
        <v>-1239</v>
      </c>
      <c s="6" r="C34" t="n">
        <v>-996</v>
      </c>
    </row>
    <row r="35" spans="1:3">
      <c s="4" r="A35" t="s">
        <v>60</v>
      </c>
      <c s="6" r="B35" t="n">
        <v>45924</v>
      </c>
      <c s="6" r="C35" t="n">
        <v>48663</v>
      </c>
    </row>
    <row r="36" spans="1:3">
      <c s="4" r="A36" t="s">
        <v>61</v>
      </c>
      <c s="6" r="B36" t="n">
        <v>408</v>
      </c>
      <c s="6" r="C36" t="n">
        <v>435</v>
      </c>
    </row>
    <row r="37" spans="1:3">
      <c s="4" r="A37" t="s">
        <v>62</v>
      </c>
      <c s="6" r="B37" t="n">
        <v>46332</v>
      </c>
      <c s="6" r="C37" t="n">
        <v>49098</v>
      </c>
    </row>
    <row r="38" spans="1:3">
      <c s="4" r="A38" t="s">
        <v>63</v>
      </c>
      <c s="7" r="B38" t="n">
        <v>106483</v>
      </c>
      <c s="7" r="C38" t="n">
        <v>110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08</v>
      </c>
      <c s="2" r="B1" t="s">
        <v>1</v>
      </c>
    </row>
    <row r="2" spans="1:2">
      <c s="2" r="B2" t="s">
        <v>2</v>
      </c>
    </row>
    <row r="3" spans="1:2">
      <c s="3" r="A3" t="s">
        <v>164</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13</v>
      </c>
      <c s="2" r="B1" t="s">
        <v>1</v>
      </c>
    </row>
    <row r="2" spans="1:2">
      <c s="2" r="B2" t="s">
        <v>2</v>
      </c>
    </row>
    <row r="3" spans="1:2">
      <c s="3" r="A3" t="s">
        <v>167</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8</v>
      </c>
      <c s="2" r="B1" t="s">
        <v>1</v>
      </c>
    </row>
    <row r="2" spans="1:2">
      <c s="2" r="B2" t="s">
        <v>2</v>
      </c>
    </row>
    <row r="3" spans="1:2">
      <c s="3" r="A3" t="s">
        <v>170</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1</v>
      </c>
      <c s="2" r="B1" t="s">
        <v>1</v>
      </c>
    </row>
    <row r="2" spans="1:2">
      <c s="2" r="B2" t="s">
        <v>2</v>
      </c>
    </row>
    <row r="3" spans="1:2">
      <c s="3" r="A3" t="s">
        <v>173</v>
      </c>
    </row>
    <row r="4" spans="1:2">
      <c s="4" r="A4" t="s">
        <v>3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23</v>
      </c>
      <c s="2" r="B1" t="s">
        <v>1</v>
      </c>
    </row>
    <row r="2" spans="1:2">
      <c s="2" r="B2" t="s">
        <v>2</v>
      </c>
    </row>
    <row r="3" spans="1:2">
      <c s="3" r="A3" t="s">
        <v>176</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0</v>
      </c>
      <c s="2" r="B1" t="s">
        <v>1</v>
      </c>
    </row>
    <row r="2" spans="1:2">
      <c s="2" r="B2" t="s">
        <v>2</v>
      </c>
    </row>
    <row r="3" spans="1:2">
      <c s="3" r="A3" t="s">
        <v>179</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182</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188</v>
      </c>
    </row>
    <row r="4" spans="1:2">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3" r="A2" t="s">
        <v>65</v>
      </c>
    </row>
    <row r="3" spans="1:3">
      <c s="4" r="A3" t="s">
        <v>66</v>
      </c>
      <c s="7" r="B3" t="n">
        <v>301</v>
      </c>
      <c s="7" r="C3" t="n">
        <v>285</v>
      </c>
    </row>
    <row r="4" spans="1:3">
      <c s="4" r="A4" t="s">
        <v>67</v>
      </c>
      <c s="8" r="B4" t="n">
        <v>0.01</v>
      </c>
      <c s="8" r="C4" t="n">
        <v>0.01</v>
      </c>
    </row>
    <row r="5" spans="1:3">
      <c s="4" r="A5" t="s">
        <v>68</v>
      </c>
      <c s="6" r="B5" t="n">
        <v>1</v>
      </c>
      <c s="6" r="C5" t="n">
        <v>1</v>
      </c>
    </row>
    <row r="6" spans="1:3">
      <c s="4" r="A6" t="s">
        <v>69</v>
      </c>
      <c s="6" r="B6" t="n">
        <v>0</v>
      </c>
      <c s="6" r="C6" t="n">
        <v>0</v>
      </c>
    </row>
    <row r="7" spans="1:3">
      <c s="4" r="A7" t="s">
        <v>70</v>
      </c>
      <c s="8" r="B7" t="n">
        <v>0.01</v>
      </c>
      <c s="8" r="C7" t="n">
        <v>0.01</v>
      </c>
    </row>
    <row r="8" spans="1:3">
      <c s="4" r="A8" t="s">
        <v>71</v>
      </c>
      <c s="6" r="B8" t="n">
        <v>11000</v>
      </c>
      <c s="6" r="C8" t="n">
        <v>11000</v>
      </c>
    </row>
    <row r="9" spans="1:3">
      <c s="4" r="A9" t="s">
        <v>72</v>
      </c>
      <c s="6" r="B9" t="n">
        <v>4208</v>
      </c>
      <c s="6" r="C9" t="n">
        <v>4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94</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2</v>
      </c>
      <c s="2" r="B1" t="s">
        <v>1</v>
      </c>
    </row>
    <row r="2" spans="1:2">
      <c s="2" r="B2" t="s">
        <v>2</v>
      </c>
    </row>
    <row r="3" spans="1:2">
      <c s="3" r="A3" t="s">
        <v>197</v>
      </c>
    </row>
    <row r="4" spans="1:2">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5</v>
      </c>
      <c s="2" r="B1" t="s">
        <v>74</v>
      </c>
      <c s="2" r="D1" t="s">
        <v>1</v>
      </c>
    </row>
    <row r="2" spans="1:6">
      <c s="2" r="B2" t="s">
        <v>2</v>
      </c>
      <c s="2" r="C2" t="s">
        <v>75</v>
      </c>
      <c s="2" r="D2" t="s">
        <v>2</v>
      </c>
      <c s="2" r="E2" t="s">
        <v>75</v>
      </c>
      <c s="2" r="F2" t="s">
        <v>25</v>
      </c>
    </row>
    <row r="3" spans="1:6">
      <c s="3" r="A3" t="s">
        <v>256</v>
      </c>
    </row>
    <row r="4" spans="1:6">
      <c s="4" r="A4" t="s">
        <v>257</v>
      </c>
      <c s="7" r="B4" t="n">
        <v>8</v>
      </c>
      <c s="7" r="C4" t="n">
        <v>23</v>
      </c>
      <c s="7" r="D4" t="n">
        <v>33</v>
      </c>
      <c s="7" r="E4" t="n">
        <v>32</v>
      </c>
    </row>
    <row r="5" spans="1:6">
      <c s="4" r="A5" t="s">
        <v>128</v>
      </c>
      <c s="6" r="C5" t="n">
        <v>1</v>
      </c>
      <c s="6" r="D5" t="n">
        <v>3</v>
      </c>
      <c s="6" r="E5" t="n">
        <v>4</v>
      </c>
    </row>
    <row r="6" spans="1:6">
      <c s="4" r="A6" t="s">
        <v>258</v>
      </c>
      <c s="6" r="B6" t="n">
        <v>4</v>
      </c>
      <c s="6" r="C6" t="n">
        <v>-44</v>
      </c>
      <c s="6" r="D6" t="n">
        <v>9</v>
      </c>
      <c s="6" r="E6" t="n">
        <v>-32</v>
      </c>
    </row>
    <row r="7" spans="1:6">
      <c s="4" r="A7" t="s">
        <v>259</v>
      </c>
      <c s="6" r="B7" t="n">
        <v>-19</v>
      </c>
      <c s="6" r="D7" t="n">
        <v>-20</v>
      </c>
    </row>
    <row r="8" spans="1:6">
      <c s="4" r="A8" t="s">
        <v>260</v>
      </c>
      <c s="6" r="B8" t="n">
        <v>-7</v>
      </c>
      <c s="6" r="C8" t="n">
        <v>-20</v>
      </c>
      <c s="6" r="D8" t="n">
        <v>25</v>
      </c>
      <c s="6" r="E8" t="n">
        <v>4</v>
      </c>
    </row>
    <row r="9" spans="1:6">
      <c s="4" r="A9" t="s">
        <v>261</v>
      </c>
      <c s="6" r="C9" t="n">
        <v>53</v>
      </c>
      <c s="6" r="E9" t="n">
        <v>53</v>
      </c>
    </row>
    <row r="10" spans="1:6">
      <c s="4" r="A10" t="s">
        <v>262</v>
      </c>
      <c s="6" r="B10" t="n">
        <v>19</v>
      </c>
      <c s="6" r="D10" t="n">
        <v>19</v>
      </c>
    </row>
    <row r="11" spans="1:6">
      <c s="3" r="A11" t="s">
        <v>263</v>
      </c>
    </row>
    <row r="12" spans="1:6">
      <c s="4" r="A12" t="s">
        <v>264</v>
      </c>
      <c s="6" r="B12" t="n">
        <v>123</v>
      </c>
      <c s="6" r="C12" t="n">
        <v>79</v>
      </c>
      <c s="6" r="D12" t="n">
        <v>240</v>
      </c>
      <c s="6" r="E12" t="n">
        <v>168</v>
      </c>
    </row>
    <row r="13" spans="1:6">
      <c s="4" r="A13" t="s">
        <v>265</v>
      </c>
      <c s="6" r="B13" t="n">
        <v>-28</v>
      </c>
      <c s="6" r="C13" t="n">
        <v>-32</v>
      </c>
      <c s="6" r="D13" t="n">
        <v>-53</v>
      </c>
      <c s="6" r="E13" t="n">
        <v>-73</v>
      </c>
    </row>
    <row r="14" spans="1:6">
      <c s="4" r="A14" t="s">
        <v>266</v>
      </c>
      <c s="6" r="B14" t="n">
        <v>-29</v>
      </c>
      <c s="6" r="C14" t="n">
        <v>-37</v>
      </c>
      <c s="6" r="D14" t="n">
        <v>-59</v>
      </c>
      <c s="6" r="E14" t="n">
        <v>-83</v>
      </c>
    </row>
    <row r="15" spans="1:6">
      <c s="4" r="A15" t="s">
        <v>267</v>
      </c>
      <c s="6" r="B15" t="n">
        <v>18</v>
      </c>
      <c s="6" r="C15" t="n">
        <v>-1</v>
      </c>
      <c s="6" r="D15" t="n">
        <v>-14</v>
      </c>
      <c s="6" r="E15" t="n">
        <v>13</v>
      </c>
    </row>
    <row r="16" spans="1:6">
      <c s="4" r="A16" t="s">
        <v>268</v>
      </c>
      <c s="6" r="B16" t="n">
        <v>84</v>
      </c>
      <c s="6" r="C16" t="n">
        <v>9</v>
      </c>
      <c s="6" r="D16" t="n">
        <v>114</v>
      </c>
      <c s="6" r="E16" t="n">
        <v>25</v>
      </c>
    </row>
    <row r="17" spans="1:6">
      <c s="3" r="A17" t="s">
        <v>269</v>
      </c>
    </row>
    <row r="18" spans="1:6">
      <c s="4" r="A18" t="s">
        <v>270</v>
      </c>
      <c s="7" r="B18" t="n">
        <v>228</v>
      </c>
      <c s="7" r="C18" t="n">
        <v>197</v>
      </c>
      <c s="7" r="D18" t="n">
        <v>1200</v>
      </c>
      <c s="7" r="E18" t="n">
        <v>921</v>
      </c>
    </row>
    <row r="19" spans="1:6">
      <c s="4" r="A19" t="s">
        <v>271</v>
      </c>
    </row>
    <row r="20" spans="1:6">
      <c s="3" r="A20" t="s">
        <v>272</v>
      </c>
    </row>
    <row r="21" spans="1:6">
      <c s="4" r="A21" t="s">
        <v>273</v>
      </c>
      <c s="7" r="F21" t="n">
        <v>663</v>
      </c>
    </row>
    <row r="22" spans="1:6">
      <c s="4" r="A22" t="s">
        <v>274</v>
      </c>
      <c s="7" r="F22" t="n">
        <v>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s>
  <sheetData>
    <row r="1" spans="1:9">
      <c s="1" r="A1" t="s">
        <v>275</v>
      </c>
      <c s="2" r="B1" t="s">
        <v>276</v>
      </c>
      <c s="2" r="C1" t="s">
        <v>74</v>
      </c>
      <c s="2" r="E1" t="s">
        <v>1</v>
      </c>
      <c s="2" r="G1" t="s">
        <v>277</v>
      </c>
    </row>
    <row r="2" spans="1:9">
      <c s="2" r="B2" t="s">
        <v>278</v>
      </c>
      <c s="2" r="C2" t="s">
        <v>2</v>
      </c>
      <c s="2" r="D2" t="s">
        <v>75</v>
      </c>
      <c s="2" r="E2" t="s">
        <v>2</v>
      </c>
      <c s="2" r="F2" t="s">
        <v>75</v>
      </c>
      <c s="2" r="G2" t="s">
        <v>25</v>
      </c>
      <c s="2" r="H2" t="s">
        <v>279</v>
      </c>
      <c s="2" r="I2" t="s">
        <v>280</v>
      </c>
    </row>
    <row r="3" spans="1:9">
      <c s="3" r="A3" t="s">
        <v>281</v>
      </c>
    </row>
    <row r="4" spans="1:9">
      <c s="4" r="A4" t="s">
        <v>282</v>
      </c>
      <c s="7" r="F4" t="n">
        <v>6</v>
      </c>
    </row>
    <row r="5" spans="1:9">
      <c s="4" r="A5" t="s">
        <v>228</v>
      </c>
      <c s="7" r="C5" t="n">
        <v>34171</v>
      </c>
      <c s="7" r="E5" t="n">
        <v>34171</v>
      </c>
      <c s="7" r="G5" t="n">
        <v>34087</v>
      </c>
    </row>
    <row r="6" spans="1:9">
      <c s="3" r="A6" t="s">
        <v>283</v>
      </c>
    </row>
    <row r="7" spans="1:9">
      <c s="4" r="A7" t="s">
        <v>89</v>
      </c>
      <c s="6" r="C7" t="n">
        <v>8994</v>
      </c>
      <c s="7" r="D7" t="n">
        <v>9652</v>
      </c>
      <c s="6" r="E7" t="n">
        <v>17453</v>
      </c>
      <c s="6" r="F7" t="n">
        <v>18665</v>
      </c>
    </row>
    <row r="8" spans="1:9">
      <c s="4" r="A8" t="s">
        <v>105</v>
      </c>
      <c s="7" r="C8" t="n">
        <v>2197</v>
      </c>
      <c s="7" r="D8" t="n">
        <v>2488</v>
      </c>
      <c s="7" r="E8" t="n">
        <v>3941</v>
      </c>
      <c s="7" r="F8" t="n">
        <v>4673</v>
      </c>
    </row>
    <row r="9" spans="1:9">
      <c s="4" r="A9" t="s">
        <v>284</v>
      </c>
      <c s="8" r="C9" t="n">
        <v>0.52</v>
      </c>
      <c s="8" r="D9" t="n">
        <v>0.5600000000000001</v>
      </c>
      <c s="8" r="E9" t="n">
        <v>0.92</v>
      </c>
      <c s="8" r="F9" t="n">
        <v>1.05</v>
      </c>
    </row>
    <row r="10" spans="1:9">
      <c s="4" r="A10" t="s">
        <v>285</v>
      </c>
      <c s="8" r="C10" t="n">
        <v>0.51</v>
      </c>
      <c s="8" r="D10" t="n">
        <v>0.55</v>
      </c>
      <c s="8" r="E10" t="n">
        <v>0.9</v>
      </c>
      <c s="8" r="F10" t="n">
        <v>1.03</v>
      </c>
    </row>
    <row r="11" spans="1:9">
      <c s="4" r="A11" t="s">
        <v>286</v>
      </c>
    </row>
    <row r="12" spans="1:9">
      <c s="3" r="A12" t="s">
        <v>281</v>
      </c>
    </row>
    <row r="13" spans="1:9">
      <c s="4" r="A13" t="s">
        <v>287</v>
      </c>
      <c s="4" r="E13" t="s">
        <v>288</v>
      </c>
    </row>
    <row r="14" spans="1:9">
      <c s="4" r="A14" t="s">
        <v>289</v>
      </c>
    </row>
    <row r="15" spans="1:9">
      <c s="3" r="A15" t="s">
        <v>281</v>
      </c>
    </row>
    <row r="16" spans="1:9">
      <c s="4" r="A16" t="s">
        <v>290</v>
      </c>
      <c s="4" r="E16" t="s">
        <v>291</v>
      </c>
    </row>
    <row r="17" spans="1:9">
      <c s="4" r="A17" t="s">
        <v>292</v>
      </c>
      <c s="7" r="B17" t="n">
        <v>5247</v>
      </c>
    </row>
    <row r="18" spans="1:9">
      <c s="4" r="A18" t="s">
        <v>27</v>
      </c>
      <c s="7" r="H18" t="n">
        <v>683</v>
      </c>
    </row>
    <row r="19" spans="1:9">
      <c s="4" r="A19" t="s">
        <v>293</v>
      </c>
      <c s="6" r="H19" t="n">
        <v>181</v>
      </c>
    </row>
    <row r="20" spans="1:9">
      <c s="4" r="A20" t="s">
        <v>30</v>
      </c>
      <c s="6" r="H20" t="n">
        <v>28</v>
      </c>
    </row>
    <row r="21" spans="1:9">
      <c s="4" r="A21" t="s">
        <v>228</v>
      </c>
      <c s="6" r="H21" t="n">
        <v>3242</v>
      </c>
    </row>
    <row r="22" spans="1:9">
      <c s="4" r="A22" t="s">
        <v>294</v>
      </c>
      <c s="6" r="H22" t="n">
        <v>2030</v>
      </c>
    </row>
    <row r="23" spans="1:9">
      <c s="4" r="A23" t="s">
        <v>38</v>
      </c>
      <c s="6" r="H23" t="n">
        <v>155</v>
      </c>
    </row>
    <row r="24" spans="1:9">
      <c s="4" r="A24" t="s">
        <v>295</v>
      </c>
      <c s="6" r="H24" t="n">
        <v>-359</v>
      </c>
    </row>
    <row r="25" spans="1:9">
      <c s="4" r="A25" t="s">
        <v>296</v>
      </c>
      <c s="6" r="H25" t="n">
        <v>-536</v>
      </c>
    </row>
    <row r="26" spans="1:9">
      <c s="4" r="A26" t="s">
        <v>45</v>
      </c>
      <c s="7" r="H26" t="n">
        <v>-177</v>
      </c>
    </row>
    <row r="27" spans="1:9">
      <c s="4" r="A27" t="s">
        <v>297</v>
      </c>
      <c s="7" r="H27" t="n">
        <v>68</v>
      </c>
      <c s="7" r="I27" t="n">
        <v>68</v>
      </c>
    </row>
    <row r="28" spans="1:9">
      <c s="4" r="A28" t="s">
        <v>298</v>
      </c>
      <c s="4" r="E28" t="s">
        <v>299</v>
      </c>
    </row>
    <row r="29" spans="1:9">
      <c s="4" r="A29" t="s">
        <v>300</v>
      </c>
    </row>
    <row r="30" spans="1:9">
      <c s="3" r="A30" t="s">
        <v>281</v>
      </c>
    </row>
    <row r="31" spans="1:9">
      <c s="4" r="A31" t="s">
        <v>292</v>
      </c>
      <c s="6" r="G31" t="n">
        <v>1700</v>
      </c>
    </row>
    <row r="32" spans="1:9">
      <c s="4" r="A32" t="s">
        <v>301</v>
      </c>
      <c s="6" r="G32" t="n">
        <v>1700</v>
      </c>
    </row>
    <row r="33" spans="1:9">
      <c s="4" r="A33" t="s">
        <v>282</v>
      </c>
      <c s="6" r="G33" t="n">
        <v>7</v>
      </c>
    </row>
    <row r="34" spans="1:9">
      <c s="4" r="A34" t="s">
        <v>228</v>
      </c>
      <c s="6" r="G34" t="n">
        <v>1300</v>
      </c>
    </row>
    <row r="35" spans="1:9">
      <c s="4" r="A35" t="s">
        <v>294</v>
      </c>
      <c s="6" r="G35" t="n">
        <v>388</v>
      </c>
    </row>
    <row r="36" spans="1:9">
      <c s="4" r="A36" t="s">
        <v>302</v>
      </c>
      <c s="7" r="G36" t="n">
        <v>3</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s="1" r="A1" t="s">
        <v>303</v>
      </c>
      <c s="2" r="B1" t="s">
        <v>1</v>
      </c>
    </row>
    <row r="2" spans="1:3">
      <c s="2" r="B2" t="s">
        <v>2</v>
      </c>
      <c s="2" r="C2" t="s">
        <v>25</v>
      </c>
    </row>
    <row r="3" spans="1:3">
      <c s="3" r="A3" t="s">
        <v>304</v>
      </c>
    </row>
    <row r="4" spans="1:3">
      <c s="4" r="A4" t="s">
        <v>305</v>
      </c>
      <c s="7" r="B4" t="n">
        <v>255</v>
      </c>
      <c s="7" r="C4" t="n">
        <v>668</v>
      </c>
    </row>
    <row r="5" spans="1:3">
      <c s="4" r="A5" t="s">
        <v>306</v>
      </c>
      <c s="6" r="B5" t="n">
        <v>6351</v>
      </c>
      <c s="6" r="C5" t="n">
        <v>9203</v>
      </c>
    </row>
    <row r="6" spans="1:3">
      <c s="4" r="A6" t="s">
        <v>307</v>
      </c>
      <c s="6" r="B6" t="n">
        <v>33429</v>
      </c>
      <c s="6" r="C6" t="n">
        <v>28844</v>
      </c>
    </row>
    <row r="7" spans="1:3">
      <c s="4" r="A7" t="s">
        <v>308</v>
      </c>
      <c s="6" r="B7" t="n">
        <v>88</v>
      </c>
      <c s="6" r="C7" t="n">
        <v>74</v>
      </c>
    </row>
    <row r="8" spans="1:3">
      <c s="4" r="A8" t="s">
        <v>40</v>
      </c>
      <c s="6" r="B8" t="n">
        <v>40123</v>
      </c>
      <c s="6" r="C8" t="n">
        <v>38789</v>
      </c>
    </row>
    <row r="9" spans="1:3">
      <c s="3" r="A9" t="s">
        <v>309</v>
      </c>
    </row>
    <row r="10" spans="1:3">
      <c s="4" r="A10" t="s">
        <v>308</v>
      </c>
      <c s="7" r="B10" t="n">
        <v>289</v>
      </c>
      <c s="6" r="C10" t="n">
        <v>244</v>
      </c>
    </row>
    <row r="11" spans="1:3">
      <c s="3" r="A11" t="s">
        <v>310</v>
      </c>
    </row>
    <row r="12" spans="1:3">
      <c s="4" r="A12" t="s">
        <v>311</v>
      </c>
      <c s="4" r="B12" t="s">
        <v>312</v>
      </c>
    </row>
    <row r="13" spans="1:3">
      <c s="3" r="A13" t="s">
        <v>313</v>
      </c>
    </row>
    <row r="14" spans="1:3">
      <c s="4" r="A14" t="s">
        <v>314</v>
      </c>
      <c s="7" r="B14" t="n">
        <v>41900</v>
      </c>
      <c s="6" r="C14" t="n">
        <v>42000</v>
      </c>
    </row>
    <row r="15" spans="1:3">
      <c s="4" r="A15" t="s">
        <v>315</v>
      </c>
    </row>
    <row r="16" spans="1:3">
      <c s="3" r="A16" t="s">
        <v>304</v>
      </c>
    </row>
    <row r="17" spans="1:3">
      <c s="4" r="A17" t="s">
        <v>305</v>
      </c>
      <c s="6" r="B17" t="n">
        <v>255</v>
      </c>
      <c s="6" r="C17" t="n">
        <v>668</v>
      </c>
    </row>
    <row r="18" spans="1:3">
      <c s="4" r="A18" t="s">
        <v>307</v>
      </c>
      <c s="6" r="B18" t="n">
        <v>170</v>
      </c>
      <c s="6" r="C18" t="n">
        <v>190</v>
      </c>
    </row>
    <row r="19" spans="1:3">
      <c s="4" r="A19" t="s">
        <v>40</v>
      </c>
      <c s="6" r="B19" t="n">
        <v>425</v>
      </c>
      <c s="6" r="C19" t="n">
        <v>858</v>
      </c>
    </row>
    <row r="20" spans="1:3">
      <c s="4" r="A20" t="s">
        <v>316</v>
      </c>
    </row>
    <row r="21" spans="1:3">
      <c s="3" r="A21" t="s">
        <v>304</v>
      </c>
    </row>
    <row r="22" spans="1:3">
      <c s="4" r="A22" t="s">
        <v>306</v>
      </c>
      <c s="6" r="B22" t="n">
        <v>6351</v>
      </c>
      <c s="6" r="C22" t="n">
        <v>9203</v>
      </c>
    </row>
    <row r="23" spans="1:3">
      <c s="4" r="A23" t="s">
        <v>307</v>
      </c>
      <c s="6" r="B23" t="n">
        <v>33259</v>
      </c>
      <c s="6" r="C23" t="n">
        <v>28654</v>
      </c>
    </row>
    <row r="24" spans="1:3">
      <c s="4" r="A24" t="s">
        <v>308</v>
      </c>
      <c s="6" r="B24" t="n">
        <v>88</v>
      </c>
      <c s="6" r="C24" t="n">
        <v>74</v>
      </c>
    </row>
    <row r="25" spans="1:3">
      <c s="4" r="A25" t="s">
        <v>40</v>
      </c>
      <c s="6" r="B25" t="n">
        <v>39698</v>
      </c>
      <c s="6" r="C25" t="n">
        <v>37931</v>
      </c>
    </row>
    <row r="26" spans="1:3">
      <c s="3" r="A26" t="s">
        <v>309</v>
      </c>
    </row>
    <row r="27" spans="1:3">
      <c s="4" r="A27" t="s">
        <v>308</v>
      </c>
      <c s="6" r="B27" t="n">
        <v>289</v>
      </c>
      <c s="6" r="C27" t="n">
        <v>244</v>
      </c>
    </row>
    <row r="28" spans="1:3">
      <c s="4" r="A28" t="s">
        <v>317</v>
      </c>
      <c s="7" r="B28" t="n">
        <v>43500</v>
      </c>
      <c s="7" r="C28" t="n">
        <v>44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18</v>
      </c>
      <c s="2" r="B1" t="s">
        <v>2</v>
      </c>
      <c s="2" r="C1" t="s">
        <v>25</v>
      </c>
    </row>
    <row r="2" spans="1:3">
      <c s="3" r="A2" t="s">
        <v>173</v>
      </c>
    </row>
    <row r="3" spans="1:3">
      <c s="4" r="A3" t="s">
        <v>319</v>
      </c>
      <c s="7" r="B3" t="n">
        <v>108</v>
      </c>
      <c s="7" r="C3" t="n">
        <v>112</v>
      </c>
    </row>
    <row r="4" spans="1:3">
      <c s="4" r="A4" t="s">
        <v>320</v>
      </c>
      <c s="6" r="B4" t="n">
        <v>36</v>
      </c>
      <c s="6" r="C4" t="n">
        <v>38</v>
      </c>
    </row>
    <row r="5" spans="1:3">
      <c s="4" r="A5" t="s">
        <v>321</v>
      </c>
      <c s="6" r="B5" t="n">
        <v>94</v>
      </c>
      <c s="6" r="C5" t="n">
        <v>164</v>
      </c>
    </row>
    <row r="6" spans="1:3">
      <c s="4" r="A6" t="s">
        <v>322</v>
      </c>
      <c s="7" r="B6" t="n">
        <v>238</v>
      </c>
      <c s="7" r="C6" t="n">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23</v>
      </c>
      <c s="2" r="C1" t="s">
        <v>74</v>
      </c>
      <c s="2" r="E1" t="s">
        <v>1</v>
      </c>
    </row>
    <row r="2" spans="1:7">
      <c s="2" r="C2" t="s">
        <v>2</v>
      </c>
      <c s="2" r="D2" t="s">
        <v>75</v>
      </c>
      <c s="2" r="E2" t="s">
        <v>2</v>
      </c>
      <c s="2" r="F2" t="s">
        <v>75</v>
      </c>
      <c s="2" r="G2" t="s">
        <v>25</v>
      </c>
    </row>
    <row r="3" spans="1:7">
      <c s="3" r="A3" t="s">
        <v>324</v>
      </c>
    </row>
    <row r="4" spans="1:7">
      <c s="4" r="A4" t="s">
        <v>325</v>
      </c>
      <c s="7" r="C4" t="n">
        <v>15115</v>
      </c>
      <c s="7" r="E4" t="n">
        <v>15115</v>
      </c>
      <c s="7" r="G4" t="n">
        <v>15047</v>
      </c>
    </row>
    <row r="5" spans="1:7">
      <c s="4" r="A5" t="s">
        <v>326</v>
      </c>
      <c s="6" r="E5" t="n">
        <v>68</v>
      </c>
    </row>
    <row r="6" spans="1:7">
      <c s="4" r="A6" t="s">
        <v>327</v>
      </c>
      <c s="6" r="C6" t="n">
        <v>-9516</v>
      </c>
      <c s="6" r="E6" t="n">
        <v>-9516</v>
      </c>
      <c s="6" r="G6" t="n">
        <v>-8641</v>
      </c>
    </row>
    <row r="7" spans="1:7">
      <c s="4" r="A7" t="s">
        <v>328</v>
      </c>
      <c s="6" r="C7" t="n">
        <v>-423</v>
      </c>
      <c s="7" r="D7" t="n">
        <v>-568</v>
      </c>
      <c s="6" r="E7" t="n">
        <v>-875</v>
      </c>
      <c s="7" r="F7" t="n">
        <v>-1116</v>
      </c>
    </row>
    <row r="8" spans="1:7">
      <c s="4" r="A8" t="s">
        <v>329</v>
      </c>
      <c s="6" r="C8" t="n">
        <v>5599</v>
      </c>
      <c s="7" r="E8" t="n">
        <v>5599</v>
      </c>
      <c s="6" r="G8" t="n">
        <v>6406</v>
      </c>
    </row>
    <row r="9" spans="1:7">
      <c s="4" r="A9" t="s">
        <v>330</v>
      </c>
    </row>
    <row r="10" spans="1:7">
      <c s="3" r="A10" t="s">
        <v>324</v>
      </c>
    </row>
    <row r="11" spans="1:7">
      <c s="4" r="A11" t="s">
        <v>331</v>
      </c>
      <c s="4" r="B11" t="s">
        <v>92</v>
      </c>
      <c s="4" r="E11" t="s">
        <v>332</v>
      </c>
    </row>
    <row r="12" spans="1:7">
      <c s="4" r="A12" t="s">
        <v>333</v>
      </c>
    </row>
    <row r="13" spans="1:7">
      <c s="3" r="A13" t="s">
        <v>324</v>
      </c>
    </row>
    <row r="14" spans="1:7">
      <c s="4" r="A14" t="s">
        <v>325</v>
      </c>
      <c s="6" r="C14" t="n">
        <v>4190</v>
      </c>
      <c s="7" r="E14" t="n">
        <v>4190</v>
      </c>
      <c s="6" r="G14" t="n">
        <v>4190</v>
      </c>
    </row>
    <row r="15" spans="1:7">
      <c s="4" r="A15" t="s">
        <v>327</v>
      </c>
      <c s="6" r="C15" t="n">
        <v>-2904</v>
      </c>
      <c s="6" r="E15" t="n">
        <v>-2904</v>
      </c>
      <c s="6" r="G15" t="n">
        <v>-2700</v>
      </c>
    </row>
    <row r="16" spans="1:7">
      <c s="4" r="A16" t="s">
        <v>328</v>
      </c>
      <c s="6" r="E16" t="n">
        <v>-204</v>
      </c>
    </row>
    <row r="17" spans="1:7">
      <c s="4" r="A17" t="s">
        <v>334</v>
      </c>
      <c s="6" r="C17" t="n">
        <v>1286</v>
      </c>
      <c s="6" r="E17" t="n">
        <v>1286</v>
      </c>
      <c s="6" r="G17" t="n">
        <v>1490</v>
      </c>
    </row>
    <row r="18" spans="1:7">
      <c s="4" r="A18" t="s">
        <v>335</v>
      </c>
    </row>
    <row r="19" spans="1:7">
      <c s="3" r="A19" t="s">
        <v>324</v>
      </c>
    </row>
    <row r="20" spans="1:7">
      <c s="4" r="A20" t="s">
        <v>325</v>
      </c>
      <c s="6" r="C20" t="n">
        <v>1012</v>
      </c>
      <c s="6" r="E20" t="n">
        <v>1012</v>
      </c>
      <c s="6" r="G20" t="n">
        <v>1012</v>
      </c>
    </row>
    <row r="21" spans="1:7">
      <c s="4" r="A21" t="s">
        <v>327</v>
      </c>
      <c s="6" r="C21" t="n">
        <v>-726</v>
      </c>
      <c s="6" r="E21" t="n">
        <v>-726</v>
      </c>
      <c s="6" r="G21" t="n">
        <v>-654</v>
      </c>
    </row>
    <row r="22" spans="1:7">
      <c s="4" r="A22" t="s">
        <v>328</v>
      </c>
      <c s="6" r="E22" t="n">
        <v>-72</v>
      </c>
    </row>
    <row r="23" spans="1:7">
      <c s="4" r="A23" t="s">
        <v>334</v>
      </c>
      <c s="6" r="C23" t="n">
        <v>286</v>
      </c>
      <c s="6" r="E23" t="n">
        <v>286</v>
      </c>
      <c s="6" r="G23" t="n">
        <v>358</v>
      </c>
    </row>
    <row r="24" spans="1:7">
      <c s="4" r="A24" t="s">
        <v>336</v>
      </c>
    </row>
    <row r="25" spans="1:7">
      <c s="3" r="A25" t="s">
        <v>324</v>
      </c>
    </row>
    <row r="26" spans="1:7">
      <c s="4" r="A26" t="s">
        <v>325</v>
      </c>
      <c s="6" r="C26" t="n">
        <v>4637</v>
      </c>
      <c s="6" r="E26" t="n">
        <v>4637</v>
      </c>
      <c s="6" r="G26" t="n">
        <v>4602</v>
      </c>
    </row>
    <row r="27" spans="1:7">
      <c s="4" r="A27" t="s">
        <v>326</v>
      </c>
      <c s="6" r="E27" t="n">
        <v>35</v>
      </c>
    </row>
    <row r="28" spans="1:7">
      <c s="4" r="A28" t="s">
        <v>327</v>
      </c>
      <c s="6" r="C28" t="n">
        <v>-2648</v>
      </c>
      <c s="6" r="E28" t="n">
        <v>-2648</v>
      </c>
      <c s="6" r="G28" t="n">
        <v>-2355</v>
      </c>
    </row>
    <row r="29" spans="1:7">
      <c s="4" r="A29" t="s">
        <v>328</v>
      </c>
      <c s="6" r="E29" t="n">
        <v>-293</v>
      </c>
    </row>
    <row r="30" spans="1:7">
      <c s="4" r="A30" t="s">
        <v>334</v>
      </c>
      <c s="6" r="C30" t="n">
        <v>1989</v>
      </c>
      <c s="7" r="E30" t="n">
        <v>1989</v>
      </c>
      <c s="6" r="G30" t="n">
        <v>2247</v>
      </c>
    </row>
    <row r="31" spans="1:7">
      <c s="4" r="A31" t="s">
        <v>331</v>
      </c>
      <c s="4" r="B31" t="s">
        <v>92</v>
      </c>
      <c s="4" r="E31" t="s">
        <v>337</v>
      </c>
    </row>
    <row r="32" spans="1:7">
      <c s="4" r="A32" t="s">
        <v>338</v>
      </c>
    </row>
    <row r="33" spans="1:7">
      <c s="3" r="A33" t="s">
        <v>324</v>
      </c>
    </row>
    <row r="34" spans="1:7">
      <c s="4" r="A34" t="s">
        <v>325</v>
      </c>
      <c s="6" r="C34" t="n">
        <v>552</v>
      </c>
      <c s="7" r="E34" t="n">
        <v>552</v>
      </c>
      <c s="6" r="G34" t="n">
        <v>552</v>
      </c>
    </row>
    <row r="35" spans="1:7">
      <c s="4" r="A35" t="s">
        <v>327</v>
      </c>
      <c s="6" r="C35" t="n">
        <v>-458</v>
      </c>
      <c s="6" r="E35" t="n">
        <v>-458</v>
      </c>
      <c s="6" r="G35" t="n">
        <v>-411</v>
      </c>
    </row>
    <row r="36" spans="1:7">
      <c s="4" r="A36" t="s">
        <v>328</v>
      </c>
      <c s="6" r="E36" t="n">
        <v>-47</v>
      </c>
    </row>
    <row r="37" spans="1:7">
      <c s="4" r="A37" t="s">
        <v>334</v>
      </c>
      <c s="6" r="C37" t="n">
        <v>94</v>
      </c>
      <c s="6" r="E37" t="n">
        <v>94</v>
      </c>
      <c s="6" r="G37" t="n">
        <v>141</v>
      </c>
    </row>
    <row r="38" spans="1:7">
      <c s="4" r="A38" t="s">
        <v>339</v>
      </c>
    </row>
    <row r="39" spans="1:7">
      <c s="3" r="A39" t="s">
        <v>324</v>
      </c>
    </row>
    <row r="40" spans="1:7">
      <c s="4" r="A40" t="s">
        <v>325</v>
      </c>
      <c s="6" r="C40" t="n">
        <v>2199</v>
      </c>
      <c s="6" r="E40" t="n">
        <v>2199</v>
      </c>
      <c s="6" r="G40" t="n">
        <v>2197</v>
      </c>
    </row>
    <row r="41" spans="1:7">
      <c s="4" r="A41" t="s">
        <v>326</v>
      </c>
      <c s="6" r="E41" t="n">
        <v>2</v>
      </c>
    </row>
    <row r="42" spans="1:7">
      <c s="4" r="A42" t="s">
        <v>327</v>
      </c>
      <c s="6" r="C42" t="n">
        <v>-1833</v>
      </c>
      <c s="6" r="E42" t="n">
        <v>-1833</v>
      </c>
      <c s="6" r="G42" t="n">
        <v>-1710</v>
      </c>
    </row>
    <row r="43" spans="1:7">
      <c s="4" r="A43" t="s">
        <v>328</v>
      </c>
      <c s="6" r="E43" t="n">
        <v>-123</v>
      </c>
    </row>
    <row r="44" spans="1:7">
      <c s="4" r="A44" t="s">
        <v>334</v>
      </c>
      <c s="6" r="C44" t="n">
        <v>366</v>
      </c>
      <c s="7" r="E44" t="n">
        <v>366</v>
      </c>
      <c s="6" r="G44" t="n">
        <v>487</v>
      </c>
    </row>
    <row r="45" spans="1:7">
      <c s="4" r="A45" t="s">
        <v>331</v>
      </c>
      <c s="4" r="B45" t="s">
        <v>92</v>
      </c>
      <c s="4" r="E45" t="s">
        <v>340</v>
      </c>
    </row>
    <row r="46" spans="1:7">
      <c s="4" r="A46" t="s">
        <v>341</v>
      </c>
    </row>
    <row r="47" spans="1:7">
      <c s="3" r="A47" t="s">
        <v>324</v>
      </c>
    </row>
    <row r="48" spans="1:7">
      <c s="4" r="A48" t="s">
        <v>325</v>
      </c>
      <c s="6" r="C48" t="n">
        <v>2021</v>
      </c>
      <c s="7" r="E48" t="n">
        <v>2021</v>
      </c>
      <c s="6" r="G48" t="n">
        <v>1993</v>
      </c>
    </row>
    <row r="49" spans="1:7">
      <c s="4" r="A49" t="s">
        <v>326</v>
      </c>
      <c s="6" r="E49" t="n">
        <v>28</v>
      </c>
    </row>
    <row r="50" spans="1:7">
      <c s="4" r="A50" t="s">
        <v>327</v>
      </c>
      <c s="6" r="C50" t="n">
        <v>-615</v>
      </c>
      <c s="6" r="E50" t="n">
        <v>-615</v>
      </c>
      <c s="6" r="G50" t="n">
        <v>-508</v>
      </c>
    </row>
    <row r="51" spans="1:7">
      <c s="4" r="A51" t="s">
        <v>328</v>
      </c>
      <c s="6" r="E51" t="n">
        <v>-107</v>
      </c>
    </row>
    <row r="52" spans="1:7">
      <c s="4" r="A52" t="s">
        <v>334</v>
      </c>
      <c s="6" r="C52" t="n">
        <v>1406</v>
      </c>
      <c s="7" r="E52" t="n">
        <v>1406</v>
      </c>
      <c s="6" r="G52" t="n">
        <v>1485</v>
      </c>
    </row>
    <row r="53" spans="1:7">
      <c s="4" r="A53" t="s">
        <v>331</v>
      </c>
      <c s="4" r="B53" t="s">
        <v>92</v>
      </c>
      <c s="4" r="E53" t="s">
        <v>342</v>
      </c>
    </row>
    <row r="54" spans="1:7">
      <c s="4" r="A54" t="s">
        <v>343</v>
      </c>
    </row>
    <row r="55" spans="1:7">
      <c s="3" r="A55" t="s">
        <v>324</v>
      </c>
    </row>
    <row r="56" spans="1:7">
      <c s="4" r="A56" t="s">
        <v>325</v>
      </c>
      <c s="6" r="C56" t="n">
        <v>504</v>
      </c>
      <c s="7" r="E56" t="n">
        <v>504</v>
      </c>
      <c s="6" r="G56" t="n">
        <v>501</v>
      </c>
    </row>
    <row r="57" spans="1:7">
      <c s="4" r="A57" t="s">
        <v>326</v>
      </c>
      <c s="6" r="E57" t="n">
        <v>3</v>
      </c>
    </row>
    <row r="58" spans="1:7">
      <c s="4" r="A58" t="s">
        <v>327</v>
      </c>
      <c s="6" r="C58" t="n">
        <v>-332</v>
      </c>
      <c s="6" r="E58" t="n">
        <v>-332</v>
      </c>
      <c s="6" r="G58" t="n">
        <v>-303</v>
      </c>
    </row>
    <row r="59" spans="1:7">
      <c s="4" r="A59" t="s">
        <v>328</v>
      </c>
      <c s="6" r="E59" t="n">
        <v>-29</v>
      </c>
    </row>
    <row r="60" spans="1:7">
      <c s="4" r="A60" t="s">
        <v>334</v>
      </c>
      <c s="7" r="C60" t="n">
        <v>172</v>
      </c>
      <c s="7" r="E60" t="n">
        <v>172</v>
      </c>
      <c s="7" r="G60" t="n">
        <v>198</v>
      </c>
    </row>
    <row r="61" spans="1:7">
      <c s="4" r="A61" t="s">
        <v>331</v>
      </c>
      <c s="4" r="B61" t="s">
        <v>92</v>
      </c>
      <c s="4" r="E61" t="s">
        <v>344</v>
      </c>
    </row>
    <row r="62" spans="1:7">
      <c r="A62" t="n"/>
    </row>
    <row r="63" spans="1:7">
      <c s="4" r="A63" t="s">
        <v>92</v>
      </c>
      <c s="4" r="B63" t="s">
        <v>345</v>
      </c>
    </row>
  </sheetData>
  <mergeCells count="5">
    <mergeCell ref="A1:B2"/>
    <mergeCell ref="C1:D1"/>
    <mergeCell ref="E1:F1"/>
    <mergeCell ref="A62:F62"/>
    <mergeCell ref="B63:F6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46</v>
      </c>
      <c s="2" r="B1" t="s">
        <v>2</v>
      </c>
      <c s="2" r="C1" t="s">
        <v>25</v>
      </c>
    </row>
    <row r="2" spans="1:3">
      <c s="3" r="A2" t="s">
        <v>347</v>
      </c>
    </row>
    <row r="3" spans="1:3">
      <c s="4" r="A3" t="s">
        <v>348</v>
      </c>
      <c s="7" r="B3" t="n">
        <v>757</v>
      </c>
    </row>
    <row r="4" spans="1:3">
      <c s="9" r="A4" t="n">
        <v>2017</v>
      </c>
      <c s="6" r="B4" t="n">
        <v>1005</v>
      </c>
    </row>
    <row r="5" spans="1:3">
      <c s="9" r="A5" t="n">
        <v>2018</v>
      </c>
      <c s="6" r="B5" t="n">
        <v>858</v>
      </c>
    </row>
    <row r="6" spans="1:3">
      <c s="9" r="A6" t="n">
        <v>2019</v>
      </c>
      <c s="6" r="B6" t="n">
        <v>751</v>
      </c>
    </row>
    <row r="7" spans="1:3">
      <c s="9" r="A7" t="n">
        <v>2020</v>
      </c>
      <c s="6" r="B7" t="n">
        <v>608</v>
      </c>
    </row>
    <row r="8" spans="1:3">
      <c s="9" r="A8" t="n">
        <v>2021</v>
      </c>
      <c s="6" r="B8" t="n">
        <v>466</v>
      </c>
    </row>
    <row r="9" spans="1:3">
      <c s="4" r="A9" t="s">
        <v>349</v>
      </c>
      <c s="6" r="B9" t="n">
        <v>1154</v>
      </c>
    </row>
    <row r="10" spans="1:3">
      <c s="4" r="A10" t="s">
        <v>329</v>
      </c>
      <c s="7" r="B10" t="n">
        <v>5599</v>
      </c>
      <c s="7" r="C10" t="n">
        <v>6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80"/>
    <col customWidth="1" max="3" min="3" width="8"/>
  </cols>
  <sheetData>
    <row r="1" spans="1:3">
      <c s="1" r="A1" t="s">
        <v>350</v>
      </c>
      <c s="2" r="B1" t="s">
        <v>1</v>
      </c>
    </row>
    <row r="2" spans="1:3">
      <c s="2" r="B2" t="s">
        <v>351</v>
      </c>
    </row>
    <row r="3" spans="1:3">
      <c s="3" r="A3" t="s">
        <v>352</v>
      </c>
    </row>
    <row r="4" spans="1:3">
      <c s="4" r="A4" t="s">
        <v>353</v>
      </c>
      <c s="7" r="B4" t="n">
        <v>34087</v>
      </c>
    </row>
    <row r="5" spans="1:3">
      <c s="4" r="A5" t="s">
        <v>354</v>
      </c>
      <c s="6" r="B5" t="n">
        <v>108</v>
      </c>
    </row>
    <row r="6" spans="1:3">
      <c s="4" r="A6" t="s">
        <v>355</v>
      </c>
      <c s="6" r="B6" t="n">
        <v>-24</v>
      </c>
      <c s="4" r="C6" t="s">
        <v>92</v>
      </c>
    </row>
    <row r="7" spans="1:3">
      <c s="4" r="A7" t="s">
        <v>356</v>
      </c>
      <c s="6" r="B7" t="n">
        <v>34171</v>
      </c>
    </row>
    <row r="8" spans="1:3">
      <c s="4" r="A8" t="s">
        <v>357</v>
      </c>
    </row>
    <row r="9" spans="1:3">
      <c s="3" r="A9" t="s">
        <v>352</v>
      </c>
    </row>
    <row r="10" spans="1:3">
      <c s="4" r="A10" t="s">
        <v>353</v>
      </c>
      <c s="6" r="B10" t="n">
        <v>15217</v>
      </c>
    </row>
    <row r="11" spans="1:3">
      <c s="4" r="A11" t="s">
        <v>354</v>
      </c>
      <c s="6" r="B11" t="n">
        <v>108</v>
      </c>
    </row>
    <row r="12" spans="1:3">
      <c s="4" r="A12" t="s">
        <v>355</v>
      </c>
      <c s="6" r="B12" t="n">
        <v>3</v>
      </c>
      <c s="4" r="C12" t="s">
        <v>92</v>
      </c>
    </row>
    <row r="13" spans="1:3">
      <c s="4" r="A13" t="s">
        <v>356</v>
      </c>
      <c s="6" r="B13" t="n">
        <v>15328</v>
      </c>
    </row>
    <row r="14" spans="1:3">
      <c s="4" r="A14" t="s">
        <v>358</v>
      </c>
    </row>
    <row r="15" spans="1:3">
      <c s="3" r="A15" t="s">
        <v>352</v>
      </c>
    </row>
    <row r="16" spans="1:3">
      <c s="4" r="A16" t="s">
        <v>353</v>
      </c>
      <c s="6" r="B16" t="n">
        <v>14461</v>
      </c>
    </row>
    <row r="17" spans="1:3">
      <c s="4" r="A17" t="s">
        <v>355</v>
      </c>
      <c s="6" r="B17" t="n">
        <v>-22</v>
      </c>
      <c s="4" r="C17" t="s">
        <v>92</v>
      </c>
    </row>
    <row r="18" spans="1:3">
      <c s="4" r="A18" t="s">
        <v>356</v>
      </c>
      <c s="6" r="B18" t="n">
        <v>14439</v>
      </c>
    </row>
    <row r="19" spans="1:3">
      <c s="4" r="A19" t="s">
        <v>359</v>
      </c>
    </row>
    <row r="20" spans="1:3">
      <c s="3" r="A20" t="s">
        <v>352</v>
      </c>
    </row>
    <row r="21" spans="1:3">
      <c s="4" r="A21" t="s">
        <v>353</v>
      </c>
      <c s="6" r="B21" t="n">
        <v>2370</v>
      </c>
    </row>
    <row r="22" spans="1:3">
      <c s="4" r="A22" t="s">
        <v>355</v>
      </c>
      <c s="6" r="B22" t="n">
        <v>-3</v>
      </c>
      <c s="4" r="C22" t="s">
        <v>92</v>
      </c>
    </row>
    <row r="23" spans="1:3">
      <c s="4" r="A23" t="s">
        <v>356</v>
      </c>
      <c s="6" r="B23" t="n">
        <v>2367</v>
      </c>
    </row>
    <row r="24" spans="1:3">
      <c s="4" r="A24" t="s">
        <v>360</v>
      </c>
    </row>
    <row r="25" spans="1:3">
      <c s="3" r="A25" t="s">
        <v>352</v>
      </c>
    </row>
    <row r="26" spans="1:3">
      <c s="4" r="A26" t="s">
        <v>353</v>
      </c>
      <c s="6" r="B26" t="n">
        <v>1759</v>
      </c>
    </row>
    <row r="27" spans="1:3">
      <c s="4" r="A27" t="s">
        <v>356</v>
      </c>
      <c s="6" r="B27" t="n">
        <v>1759</v>
      </c>
    </row>
    <row r="28" spans="1:3">
      <c s="4" r="A28" t="s">
        <v>361</v>
      </c>
    </row>
    <row r="29" spans="1:3">
      <c s="3" r="A29" t="s">
        <v>352</v>
      </c>
    </row>
    <row r="30" spans="1:3">
      <c s="4" r="A30" t="s">
        <v>353</v>
      </c>
      <c s="6" r="B30" t="n">
        <v>280</v>
      </c>
      <c s="4" r="C30" t="s">
        <v>362</v>
      </c>
    </row>
    <row r="31" spans="1:3">
      <c s="4" r="A31" t="s">
        <v>355</v>
      </c>
      <c s="6" r="B31" t="n">
        <v>-2</v>
      </c>
      <c s="4" r="C31" t="s">
        <v>363</v>
      </c>
    </row>
    <row r="32" spans="1:3">
      <c s="4" r="A32" t="s">
        <v>356</v>
      </c>
      <c s="7" r="B32" t="n">
        <v>278</v>
      </c>
      <c s="4" r="C32" t="s">
        <v>362</v>
      </c>
    </row>
    <row r="33" spans="1:3">
      <c r="A33" t="n"/>
    </row>
    <row r="34" spans="1:3">
      <c s="4" r="A34" t="s">
        <v>92</v>
      </c>
      <c s="4" r="B34" t="s">
        <v>364</v>
      </c>
    </row>
    <row r="35" spans="1:3">
      <c s="4" r="A35" t="s">
        <v>362</v>
      </c>
      <c s="4" r="B35" t="s">
        <v>365</v>
      </c>
    </row>
  </sheetData>
  <mergeCells count="6">
    <mergeCell ref="A1:A2"/>
    <mergeCell ref="B1:C1"/>
    <mergeCell ref="B2:C2"/>
    <mergeCell ref="A33:C33"/>
    <mergeCell ref="B34:C34"/>
    <mergeCell ref="B35:C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66</v>
      </c>
      <c s="2" r="C1" t="s">
        <v>74</v>
      </c>
      <c s="2" r="E1" t="s">
        <v>1</v>
      </c>
    </row>
    <row r="2" spans="1:6">
      <c s="2" r="C2" t="s">
        <v>2</v>
      </c>
      <c s="2" r="D2" t="s">
        <v>75</v>
      </c>
      <c s="2" r="E2" t="s">
        <v>2</v>
      </c>
      <c s="2" r="F2" t="s">
        <v>75</v>
      </c>
    </row>
    <row r="3" spans="1:6">
      <c s="3" r="A3" t="s">
        <v>367</v>
      </c>
    </row>
    <row r="4" spans="1:6">
      <c s="4" r="A4" t="s">
        <v>368</v>
      </c>
      <c s="4" r="B4" t="s">
        <v>92</v>
      </c>
      <c s="7" r="E4" t="n">
        <v>120</v>
      </c>
    </row>
    <row r="5" spans="1:6">
      <c s="4" r="A5" t="s">
        <v>369</v>
      </c>
      <c s="4" r="B5" t="s">
        <v>362</v>
      </c>
      <c s="6" r="E5" t="n">
        <v>193</v>
      </c>
    </row>
    <row r="6" spans="1:6">
      <c s="4" r="A6" t="s">
        <v>370</v>
      </c>
      <c s="4" r="B6" t="s">
        <v>371</v>
      </c>
      <c s="6" r="E6" t="n">
        <v>-15</v>
      </c>
    </row>
    <row r="7" spans="1:6">
      <c s="4" r="A7" t="s">
        <v>372</v>
      </c>
      <c s="6" r="E7" t="n">
        <v>-144</v>
      </c>
    </row>
    <row r="8" spans="1:6">
      <c s="4" r="A8" t="s">
        <v>373</v>
      </c>
      <c s="4" r="B8" t="s">
        <v>374</v>
      </c>
      <c s="6" r="E8" t="n">
        <v>-9</v>
      </c>
    </row>
    <row r="9" spans="1:6">
      <c s="4" r="A9" t="s">
        <v>375</v>
      </c>
      <c s="4" r="B9" t="s">
        <v>92</v>
      </c>
      <c s="7" r="C9" t="n">
        <v>145</v>
      </c>
      <c s="6" r="E9" t="n">
        <v>145</v>
      </c>
    </row>
    <row r="10" spans="1:6">
      <c s="4" r="A10" t="s">
        <v>376</v>
      </c>
      <c s="6" r="C10" t="n">
        <v>95</v>
      </c>
      <c s="7" r="D10" t="n">
        <v>51</v>
      </c>
      <c s="6" r="E10" t="n">
        <v>178</v>
      </c>
      <c s="7" r="F10" t="n">
        <v>120</v>
      </c>
    </row>
    <row r="11" spans="1:6">
      <c s="4" r="A11" t="s">
        <v>377</v>
      </c>
    </row>
    <row r="12" spans="1:6">
      <c s="3" r="A12" t="s">
        <v>367</v>
      </c>
    </row>
    <row r="13" spans="1:6">
      <c s="4" r="A13" t="s">
        <v>368</v>
      </c>
      <c s="4" r="B13" t="s">
        <v>378</v>
      </c>
      <c s="6" r="E13" t="n">
        <v>36</v>
      </c>
    </row>
    <row r="14" spans="1:6">
      <c s="4" r="A14" t="s">
        <v>369</v>
      </c>
      <c s="4" r="B14" t="s">
        <v>379</v>
      </c>
      <c s="6" r="E14" t="n">
        <v>193</v>
      </c>
    </row>
    <row r="15" spans="1:6">
      <c s="4" r="A15" t="s">
        <v>370</v>
      </c>
      <c s="4" r="B15" t="s">
        <v>380</v>
      </c>
      <c s="6" r="E15" t="n">
        <v>-6</v>
      </c>
    </row>
    <row r="16" spans="1:6">
      <c s="4" r="A16" t="s">
        <v>372</v>
      </c>
      <c s="4" r="B16" t="s">
        <v>378</v>
      </c>
      <c s="6" r="E16" t="n">
        <v>-127</v>
      </c>
    </row>
    <row r="17" spans="1:6">
      <c s="4" r="A17" t="s">
        <v>373</v>
      </c>
      <c s="4" r="B17" t="s">
        <v>381</v>
      </c>
      <c s="6" r="E17" t="n">
        <v>-1</v>
      </c>
    </row>
    <row r="18" spans="1:6">
      <c s="4" r="A18" t="s">
        <v>375</v>
      </c>
      <c s="4" r="B18" t="s">
        <v>378</v>
      </c>
      <c s="6" r="C18" t="n">
        <v>95</v>
      </c>
      <c s="6" r="E18" t="n">
        <v>95</v>
      </c>
    </row>
    <row r="19" spans="1:6">
      <c s="4" r="A19" t="s">
        <v>382</v>
      </c>
      <c s="4" r="B19" t="s">
        <v>378</v>
      </c>
      <c s="6" r="C19" t="n">
        <v>287</v>
      </c>
      <c s="6" r="E19" t="n">
        <v>287</v>
      </c>
    </row>
    <row r="20" spans="1:6">
      <c s="4" r="A20" t="s">
        <v>383</v>
      </c>
      <c s="4" r="B20" t="s">
        <v>378</v>
      </c>
      <c s="6" r="C20" t="n">
        <v>626</v>
      </c>
      <c s="6" r="E20" t="n">
        <v>626</v>
      </c>
    </row>
    <row r="21" spans="1:6">
      <c s="4" r="A21" t="s">
        <v>376</v>
      </c>
      <c s="6" r="E21" t="n">
        <v>187</v>
      </c>
    </row>
    <row r="22" spans="1:6">
      <c s="4" r="A22" t="s">
        <v>384</v>
      </c>
      <c s="6" r="C22" t="n">
        <v>339</v>
      </c>
      <c s="7" r="E22" t="n">
        <v>339</v>
      </c>
    </row>
    <row r="23" spans="1:6">
      <c s="4" r="A23" t="s">
        <v>385</v>
      </c>
      <c s="4" r="E23" t="s">
        <v>386</v>
      </c>
    </row>
    <row r="24" spans="1:6">
      <c s="4" r="A24" t="s">
        <v>387</v>
      </c>
    </row>
    <row r="25" spans="1:6">
      <c s="3" r="A25" t="s">
        <v>367</v>
      </c>
    </row>
    <row r="26" spans="1:6">
      <c s="4" r="A26" t="s">
        <v>368</v>
      </c>
      <c s="4" r="B26" t="s">
        <v>378</v>
      </c>
      <c s="7" r="E26" t="n">
        <v>11</v>
      </c>
    </row>
    <row r="27" spans="1:6">
      <c s="4" r="A27" t="s">
        <v>369</v>
      </c>
      <c s="4" r="B27" t="s">
        <v>379</v>
      </c>
      <c s="6" r="E27" t="n">
        <v>49</v>
      </c>
    </row>
    <row r="28" spans="1:6">
      <c s="4" r="A28" t="s">
        <v>370</v>
      </c>
      <c s="4" r="B28" t="s">
        <v>380</v>
      </c>
      <c s="6" r="E28" t="n">
        <v>-3</v>
      </c>
    </row>
    <row r="29" spans="1:6">
      <c s="4" r="A29" t="s">
        <v>372</v>
      </c>
      <c s="4" r="B29" t="s">
        <v>378</v>
      </c>
      <c s="6" r="E29" t="n">
        <v>-36</v>
      </c>
    </row>
    <row r="30" spans="1:6">
      <c s="4" r="A30" t="s">
        <v>373</v>
      </c>
      <c s="4" r="B30" t="s">
        <v>381</v>
      </c>
      <c s="6" r="E30" t="n">
        <v>2</v>
      </c>
    </row>
    <row r="31" spans="1:6">
      <c s="4" r="A31" t="s">
        <v>375</v>
      </c>
      <c s="4" r="B31" t="s">
        <v>378</v>
      </c>
      <c s="6" r="C31" t="n">
        <v>23</v>
      </c>
      <c s="6" r="E31" t="n">
        <v>23</v>
      </c>
    </row>
    <row r="32" spans="1:6">
      <c s="4" r="A32" t="s">
        <v>382</v>
      </c>
      <c s="4" r="B32" t="s">
        <v>378</v>
      </c>
      <c s="6" r="C32" t="n">
        <v>73</v>
      </c>
      <c s="6" r="E32" t="n">
        <v>73</v>
      </c>
    </row>
    <row r="33" spans="1:6">
      <c s="4" r="A33" t="s">
        <v>383</v>
      </c>
      <c s="4" r="B33" t="s">
        <v>378</v>
      </c>
      <c s="6" r="C33" t="n">
        <v>110</v>
      </c>
      <c s="6" r="E33" t="n">
        <v>110</v>
      </c>
    </row>
    <row r="34" spans="1:6">
      <c s="4" r="A34" t="s">
        <v>388</v>
      </c>
    </row>
    <row r="35" spans="1:6">
      <c s="3" r="A35" t="s">
        <v>367</v>
      </c>
    </row>
    <row r="36" spans="1:6">
      <c s="4" r="A36" t="s">
        <v>368</v>
      </c>
      <c s="4" r="B36" t="s">
        <v>378</v>
      </c>
      <c s="6" r="E36" t="n">
        <v>5</v>
      </c>
    </row>
    <row r="37" spans="1:6">
      <c s="4" r="A37" t="s">
        <v>369</v>
      </c>
      <c s="4" r="B37" t="s">
        <v>379</v>
      </c>
      <c s="6" r="E37" t="n">
        <v>42</v>
      </c>
    </row>
    <row r="38" spans="1:6">
      <c s="4" r="A38" t="s">
        <v>370</v>
      </c>
      <c s="4" r="B38" t="s">
        <v>380</v>
      </c>
      <c s="6" r="E38" t="n">
        <v>2</v>
      </c>
    </row>
    <row r="39" spans="1:6">
      <c s="4" r="A39" t="s">
        <v>372</v>
      </c>
      <c s="4" r="B39" t="s">
        <v>378</v>
      </c>
      <c s="6" r="E39" t="n">
        <v>-27</v>
      </c>
    </row>
    <row r="40" spans="1:6">
      <c s="4" r="A40" t="s">
        <v>375</v>
      </c>
      <c s="4" r="B40" t="s">
        <v>378</v>
      </c>
      <c s="6" r="C40" t="n">
        <v>22</v>
      </c>
      <c s="6" r="E40" t="n">
        <v>22</v>
      </c>
    </row>
    <row r="41" spans="1:6">
      <c s="4" r="A41" t="s">
        <v>382</v>
      </c>
      <c s="4" r="B41" t="s">
        <v>378</v>
      </c>
      <c s="6" r="C41" t="n">
        <v>51</v>
      </c>
      <c s="6" r="E41" t="n">
        <v>51</v>
      </c>
    </row>
    <row r="42" spans="1:6">
      <c s="4" r="A42" t="s">
        <v>383</v>
      </c>
      <c s="4" r="B42" t="s">
        <v>378</v>
      </c>
      <c s="6" r="C42" t="n">
        <v>209</v>
      </c>
      <c s="6" r="E42" t="n">
        <v>209</v>
      </c>
    </row>
    <row r="43" spans="1:6">
      <c s="4" r="A43" t="s">
        <v>389</v>
      </c>
    </row>
    <row r="44" spans="1:6">
      <c s="3" r="A44" t="s">
        <v>367</v>
      </c>
    </row>
    <row r="45" spans="1:6">
      <c s="4" r="A45" t="s">
        <v>368</v>
      </c>
      <c s="4" r="B45" t="s">
        <v>378</v>
      </c>
      <c s="6" r="E45" t="n">
        <v>6</v>
      </c>
    </row>
    <row r="46" spans="1:6">
      <c s="4" r="A46" t="s">
        <v>369</v>
      </c>
      <c s="4" r="B46" t="s">
        <v>379</v>
      </c>
      <c s="6" r="E46" t="n">
        <v>35</v>
      </c>
    </row>
    <row r="47" spans="1:6">
      <c s="4" r="A47" t="s">
        <v>370</v>
      </c>
      <c s="4" r="B47" t="s">
        <v>380</v>
      </c>
      <c s="6" r="E47" t="n">
        <v>-5</v>
      </c>
    </row>
    <row r="48" spans="1:6">
      <c s="4" r="A48" t="s">
        <v>372</v>
      </c>
      <c s="4" r="B48" t="s">
        <v>378</v>
      </c>
      <c s="6" r="E48" t="n">
        <v>-19</v>
      </c>
    </row>
    <row r="49" spans="1:6">
      <c s="4" r="A49" t="s">
        <v>373</v>
      </c>
      <c s="4" r="B49" t="s">
        <v>381</v>
      </c>
      <c s="6" r="E49" t="n">
        <v>-1</v>
      </c>
    </row>
    <row r="50" spans="1:6">
      <c s="4" r="A50" t="s">
        <v>375</v>
      </c>
      <c s="4" r="B50" t="s">
        <v>378</v>
      </c>
      <c s="6" r="C50" t="n">
        <v>16</v>
      </c>
      <c s="6" r="E50" t="n">
        <v>16</v>
      </c>
    </row>
    <row r="51" spans="1:6">
      <c s="4" r="A51" t="s">
        <v>382</v>
      </c>
      <c s="4" r="B51" t="s">
        <v>378</v>
      </c>
      <c s="6" r="C51" t="n">
        <v>50</v>
      </c>
      <c s="6" r="E51" t="n">
        <v>50</v>
      </c>
    </row>
    <row r="52" spans="1:6">
      <c s="4" r="A52" t="s">
        <v>383</v>
      </c>
      <c s="4" r="B52" t="s">
        <v>378</v>
      </c>
      <c s="6" r="C52" t="n">
        <v>65</v>
      </c>
      <c s="6" r="E52" t="n">
        <v>65</v>
      </c>
    </row>
    <row r="53" spans="1:6">
      <c s="4" r="A53" t="s">
        <v>390</v>
      </c>
    </row>
    <row r="54" spans="1:6">
      <c s="3" r="A54" t="s">
        <v>367</v>
      </c>
    </row>
    <row r="55" spans="1:6">
      <c s="4" r="A55" t="s">
        <v>368</v>
      </c>
      <c s="4" r="B55" t="s">
        <v>378</v>
      </c>
      <c s="6" r="E55" t="n">
        <v>9</v>
      </c>
    </row>
    <row r="56" spans="1:6">
      <c s="4" r="A56" t="s">
        <v>369</v>
      </c>
      <c s="4" r="B56" t="s">
        <v>379</v>
      </c>
      <c s="6" r="E56" t="n">
        <v>20</v>
      </c>
    </row>
    <row r="57" spans="1:6">
      <c s="4" r="A57" t="s">
        <v>370</v>
      </c>
      <c s="4" r="B57" t="s">
        <v>380</v>
      </c>
      <c s="6" r="E57" t="n">
        <v>-2</v>
      </c>
    </row>
    <row r="58" spans="1:6">
      <c s="4" r="A58" t="s">
        <v>372</v>
      </c>
      <c s="4" r="B58" t="s">
        <v>378</v>
      </c>
      <c s="6" r="E58" t="n">
        <v>-16</v>
      </c>
    </row>
    <row r="59" spans="1:6">
      <c s="4" r="A59" t="s">
        <v>375</v>
      </c>
      <c s="4" r="B59" t="s">
        <v>378</v>
      </c>
      <c s="6" r="C59" t="n">
        <v>11</v>
      </c>
      <c s="6" r="E59" t="n">
        <v>11</v>
      </c>
    </row>
    <row r="60" spans="1:6">
      <c s="4" r="A60" t="s">
        <v>382</v>
      </c>
      <c s="4" r="B60" t="s">
        <v>378</v>
      </c>
      <c s="6" r="C60" t="n">
        <v>39</v>
      </c>
      <c s="6" r="E60" t="n">
        <v>39</v>
      </c>
    </row>
    <row r="61" spans="1:6">
      <c s="4" r="A61" t="s">
        <v>383</v>
      </c>
      <c s="4" r="B61" t="s">
        <v>378</v>
      </c>
      <c s="6" r="C61" t="n">
        <v>101</v>
      </c>
      <c s="6" r="E61" t="n">
        <v>101</v>
      </c>
    </row>
    <row r="62" spans="1:6">
      <c s="4" r="A62" t="s">
        <v>391</v>
      </c>
    </row>
    <row r="63" spans="1:6">
      <c s="3" r="A63" t="s">
        <v>367</v>
      </c>
    </row>
    <row r="64" spans="1:6">
      <c s="4" r="A64" t="s">
        <v>368</v>
      </c>
      <c s="4" r="B64" t="s">
        <v>378</v>
      </c>
      <c s="6" r="E64" t="n">
        <v>5</v>
      </c>
    </row>
    <row r="65" spans="1:6">
      <c s="4" r="A65" t="s">
        <v>369</v>
      </c>
      <c s="4" r="B65" t="s">
        <v>379</v>
      </c>
      <c s="6" r="E65" t="n">
        <v>47</v>
      </c>
    </row>
    <row r="66" spans="1:6">
      <c s="4" r="A66" t="s">
        <v>370</v>
      </c>
      <c s="4" r="B66" t="s">
        <v>380</v>
      </c>
      <c s="6" r="E66" t="n">
        <v>2</v>
      </c>
    </row>
    <row r="67" spans="1:6">
      <c s="4" r="A67" t="s">
        <v>372</v>
      </c>
      <c s="4" r="B67" t="s">
        <v>378</v>
      </c>
      <c s="6" r="E67" t="n">
        <v>-29</v>
      </c>
    </row>
    <row r="68" spans="1:6">
      <c s="4" r="A68" t="s">
        <v>373</v>
      </c>
      <c s="4" r="B68" t="s">
        <v>381</v>
      </c>
      <c s="6" r="E68" t="n">
        <v>-2</v>
      </c>
    </row>
    <row r="69" spans="1:6">
      <c s="4" r="A69" t="s">
        <v>375</v>
      </c>
      <c s="4" r="B69" t="s">
        <v>378</v>
      </c>
      <c s="6" r="C69" t="n">
        <v>23</v>
      </c>
      <c s="6" r="E69" t="n">
        <v>23</v>
      </c>
    </row>
    <row r="70" spans="1:6">
      <c s="4" r="A70" t="s">
        <v>382</v>
      </c>
      <c s="4" r="B70" t="s">
        <v>378</v>
      </c>
      <c s="6" r="C70" t="n">
        <v>74</v>
      </c>
      <c s="6" r="E70" t="n">
        <v>74</v>
      </c>
    </row>
    <row r="71" spans="1:6">
      <c s="4" r="A71" t="s">
        <v>383</v>
      </c>
      <c s="4" r="B71" t="s">
        <v>378</v>
      </c>
      <c s="6" r="C71" t="n">
        <v>141</v>
      </c>
      <c s="6" r="E71" t="n">
        <v>141</v>
      </c>
    </row>
    <row r="72" spans="1:6">
      <c s="4" r="A72" t="s">
        <v>392</v>
      </c>
    </row>
    <row r="73" spans="1:6">
      <c s="3" r="A73" t="s">
        <v>367</v>
      </c>
    </row>
    <row r="74" spans="1:6">
      <c s="4" r="A74" t="s">
        <v>368</v>
      </c>
      <c s="4" r="B74" t="s">
        <v>393</v>
      </c>
      <c s="6" r="E74" t="n">
        <v>84</v>
      </c>
    </row>
    <row r="75" spans="1:6">
      <c s="4" r="A75" t="s">
        <v>370</v>
      </c>
      <c s="4" r="B75" t="s">
        <v>394</v>
      </c>
      <c s="6" r="E75" t="n">
        <v>-9</v>
      </c>
    </row>
    <row r="76" spans="1:6">
      <c s="4" r="A76" t="s">
        <v>372</v>
      </c>
      <c s="4" r="B76" t="s">
        <v>393</v>
      </c>
      <c s="6" r="E76" t="n">
        <v>-17</v>
      </c>
    </row>
    <row r="77" spans="1:6">
      <c s="4" r="A77" t="s">
        <v>373</v>
      </c>
      <c s="4" r="B77" t="s">
        <v>395</v>
      </c>
      <c s="6" r="E77" t="n">
        <v>-8</v>
      </c>
    </row>
    <row r="78" spans="1:6">
      <c s="4" r="A78" t="s">
        <v>375</v>
      </c>
      <c s="4" r="B78" t="s">
        <v>393</v>
      </c>
      <c s="7" r="C78" t="n">
        <v>50</v>
      </c>
      <c s="7" r="E78" t="n">
        <v>50</v>
      </c>
    </row>
    <row r="79" spans="1:6">
      <c r="A79" t="n"/>
    </row>
    <row r="80" spans="1:6">
      <c s="4" r="A80" t="s">
        <v>92</v>
      </c>
      <c s="4" r="B80" t="s">
        <v>396</v>
      </c>
    </row>
    <row r="81" spans="1:6">
      <c s="4" r="A81" t="s">
        <v>362</v>
      </c>
      <c s="4" r="B81" t="s">
        <v>397</v>
      </c>
    </row>
    <row r="82" spans="1:6">
      <c s="4" r="A82" t="s">
        <v>371</v>
      </c>
      <c s="4" r="B82" t="s">
        <v>398</v>
      </c>
    </row>
    <row r="83" spans="1:6">
      <c s="4" r="A83" t="s">
        <v>374</v>
      </c>
      <c s="4" r="B83" t="s">
        <v>399</v>
      </c>
    </row>
    <row r="84" spans="1:6">
      <c s="4" r="A84" t="s">
        <v>378</v>
      </c>
      <c s="4" r="B84" t="s">
        <v>400</v>
      </c>
    </row>
    <row r="85" spans="1:6">
      <c s="4" r="A85" t="s">
        <v>393</v>
      </c>
      <c s="4" r="B85" t="s">
        <v>401</v>
      </c>
    </row>
  </sheetData>
  <mergeCells count="10">
    <mergeCell ref="A1:B2"/>
    <mergeCell ref="C1:D1"/>
    <mergeCell ref="E1:F1"/>
    <mergeCell ref="A79:E79"/>
    <mergeCell ref="B80:E80"/>
    <mergeCell ref="B81:E81"/>
    <mergeCell ref="B82:E82"/>
    <mergeCell ref="B83:E83"/>
    <mergeCell ref="B84:E84"/>
    <mergeCell ref="B85:E85"/>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s="1" r="A1" t="s">
        <v>73</v>
      </c>
      <c s="2" r="C1" t="s">
        <v>74</v>
      </c>
      <c s="2" r="E1" t="s">
        <v>1</v>
      </c>
    </row>
    <row r="2" spans="1:6">
      <c s="2" r="C2" t="s">
        <v>2</v>
      </c>
      <c s="2" r="D2" t="s">
        <v>75</v>
      </c>
      <c s="2" r="E2" t="s">
        <v>2</v>
      </c>
      <c s="2" r="F2" t="s">
        <v>75</v>
      </c>
    </row>
    <row r="3" spans="1:6">
      <c s="3" r="A3" t="s">
        <v>76</v>
      </c>
    </row>
    <row r="4" spans="1:6">
      <c s="4" r="A4" t="s">
        <v>77</v>
      </c>
      <c s="7" r="C4" t="n">
        <v>484</v>
      </c>
      <c s="7" r="D4" t="n">
        <v>361</v>
      </c>
      <c s="7" r="E4" t="n">
        <v>934</v>
      </c>
      <c s="7" r="F4" t="n">
        <v>698</v>
      </c>
    </row>
    <row r="5" spans="1:6">
      <c s="4" r="A5" t="s">
        <v>78</v>
      </c>
      <c s="6" r="C5" t="n">
        <v>165</v>
      </c>
      <c s="6" r="D5" t="n">
        <v>155</v>
      </c>
      <c s="6" r="E5" t="n">
        <v>325</v>
      </c>
      <c s="6" r="F5" t="n">
        <v>293</v>
      </c>
    </row>
    <row r="6" spans="1:6">
      <c s="4" r="A6" t="s">
        <v>79</v>
      </c>
      <c s="6" r="C6" t="n">
        <v>649</v>
      </c>
      <c s="6" r="D6" t="n">
        <v>516</v>
      </c>
      <c s="6" r="E6" t="n">
        <v>1259</v>
      </c>
      <c s="6" r="F6" t="n">
        <v>991</v>
      </c>
    </row>
    <row r="7" spans="1:6">
      <c s="4" r="A7" t="s">
        <v>80</v>
      </c>
      <c s="6" r="C7" t="n">
        <v>1677</v>
      </c>
      <c s="6" r="D7" t="n">
        <v>2045</v>
      </c>
      <c s="6" r="E7" t="n">
        <v>2829</v>
      </c>
      <c s="6" r="F7" t="n">
        <v>3415</v>
      </c>
    </row>
    <row r="8" spans="1:6">
      <c s="4" r="A8" t="s">
        <v>81</v>
      </c>
      <c s="6" r="C8" t="n">
        <v>4683</v>
      </c>
      <c s="6" r="D8" t="n">
        <v>4768</v>
      </c>
      <c s="6" r="E8" t="n">
        <v>9379</v>
      </c>
      <c s="6" r="F8" t="n">
        <v>9499</v>
      </c>
    </row>
    <row r="9" spans="1:6">
      <c s="4" r="A9" t="s">
        <v>82</v>
      </c>
      <c s="6" r="C9" t="n">
        <v>6360</v>
      </c>
      <c s="6" r="D9" t="n">
        <v>6813</v>
      </c>
      <c s="6" r="E9" t="n">
        <v>12208</v>
      </c>
      <c s="6" r="F9" t="n">
        <v>12914</v>
      </c>
    </row>
    <row r="10" spans="1:6">
      <c s="4" r="A10" t="s">
        <v>83</v>
      </c>
      <c s="6" r="C10" t="n">
        <v>7009</v>
      </c>
      <c s="6" r="D10" t="n">
        <v>7329</v>
      </c>
      <c s="6" r="E10" t="n">
        <v>13467</v>
      </c>
      <c s="6" r="F10" t="n">
        <v>13905</v>
      </c>
    </row>
    <row r="11" spans="1:6">
      <c s="3" r="A11" t="s">
        <v>84</v>
      </c>
    </row>
    <row r="12" spans="1:6">
      <c s="4" r="A12" t="s">
        <v>85</v>
      </c>
      <c s="6" r="C12" t="n">
        <v>573</v>
      </c>
      <c s="6" r="D12" t="n">
        <v>717</v>
      </c>
      <c s="6" r="E12" t="n">
        <v>1142</v>
      </c>
      <c s="6" r="F12" t="n">
        <v>1295</v>
      </c>
    </row>
    <row r="13" spans="1:6">
      <c s="4" r="A13" t="s">
        <v>86</v>
      </c>
      <c s="6" r="C13" t="n">
        <v>550</v>
      </c>
      <c s="6" r="D13" t="n">
        <v>617</v>
      </c>
      <c s="6" r="E13" t="n">
        <v>1108</v>
      </c>
      <c s="6" r="F13" t="n">
        <v>1204</v>
      </c>
    </row>
    <row r="14" spans="1:6">
      <c s="4" r="A14" t="s">
        <v>87</v>
      </c>
      <c s="6" r="C14" t="n">
        <v>1123</v>
      </c>
      <c s="6" r="D14" t="n">
        <v>1334</v>
      </c>
      <c s="6" r="E14" t="n">
        <v>2250</v>
      </c>
      <c s="6" r="F14" t="n">
        <v>2499</v>
      </c>
    </row>
    <row r="15" spans="1:6">
      <c s="4" r="A15" t="s">
        <v>88</v>
      </c>
      <c s="6" r="C15" t="n">
        <v>861</v>
      </c>
      <c s="6" r="D15" t="n">
        <v>935</v>
      </c>
      <c s="6" r="E15" t="n">
        <v>1724</v>
      </c>
      <c s="6" r="F15" t="n">
        <v>1790</v>
      </c>
    </row>
    <row r="16" spans="1:6">
      <c s="4" r="A16" t="s">
        <v>89</v>
      </c>
      <c s="6" r="C16" t="n">
        <v>8993</v>
      </c>
      <c s="6" r="D16" t="n">
        <v>9598</v>
      </c>
      <c s="6" r="E16" t="n">
        <v>17441</v>
      </c>
      <c s="6" r="F16" t="n">
        <v>18194</v>
      </c>
    </row>
    <row r="17" spans="1:6">
      <c s="3" r="A17" t="s">
        <v>90</v>
      </c>
    </row>
    <row r="18" spans="1:6">
      <c s="4" r="A18" t="s">
        <v>91</v>
      </c>
      <c s="4" r="B18" t="s">
        <v>92</v>
      </c>
      <c s="6" r="C18" t="n">
        <v>1945</v>
      </c>
      <c s="6" r="D18" t="n">
        <v>1897</v>
      </c>
      <c s="6" r="E18" t="n">
        <v>3675</v>
      </c>
      <c s="6" r="F18" t="n">
        <v>3603</v>
      </c>
    </row>
    <row r="19" spans="1:6">
      <c s="4" r="A19" t="s">
        <v>77</v>
      </c>
      <c s="4" r="B19" t="s">
        <v>92</v>
      </c>
      <c s="6" r="C19" t="n">
        <v>280</v>
      </c>
      <c s="6" r="D19" t="n">
        <v>165</v>
      </c>
      <c s="6" r="E19" t="n">
        <v>555</v>
      </c>
      <c s="6" r="F19" t="n">
        <v>314</v>
      </c>
    </row>
    <row r="20" spans="1:6">
      <c s="4" r="A20" t="s">
        <v>78</v>
      </c>
      <c s="4" r="B20" t="s">
        <v>92</v>
      </c>
      <c s="6" r="C20" t="n">
        <v>91</v>
      </c>
      <c s="6" r="D20" t="n">
        <v>87</v>
      </c>
      <c s="6" r="E20" t="n">
        <v>180</v>
      </c>
      <c s="6" r="F20" t="n">
        <v>166</v>
      </c>
    </row>
    <row r="21" spans="1:6">
      <c s="4" r="A21" t="s">
        <v>81</v>
      </c>
      <c s="4" r="B21" t="s">
        <v>92</v>
      </c>
      <c s="6" r="C21" t="n">
        <v>293</v>
      </c>
      <c s="6" r="D21" t="n">
        <v>296</v>
      </c>
      <c s="6" r="E21" t="n">
        <v>584</v>
      </c>
      <c s="6" r="F21" t="n">
        <v>568</v>
      </c>
    </row>
    <row r="22" spans="1:6">
      <c s="4" r="A22" t="s">
        <v>85</v>
      </c>
      <c s="4" r="B22" t="s">
        <v>92</v>
      </c>
      <c s="6" r="C22" t="n">
        <v>325</v>
      </c>
      <c s="6" r="D22" t="n">
        <v>369</v>
      </c>
      <c s="6" r="E22" t="n">
        <v>628</v>
      </c>
      <c s="6" r="F22" t="n">
        <v>667</v>
      </c>
    </row>
    <row r="23" spans="1:6">
      <c s="4" r="A23" t="s">
        <v>86</v>
      </c>
      <c s="4" r="B23" t="s">
        <v>92</v>
      </c>
      <c s="6" r="C23" t="n">
        <v>174</v>
      </c>
      <c s="6" r="D23" t="n">
        <v>218</v>
      </c>
      <c s="6" r="E23" t="n">
        <v>355</v>
      </c>
      <c s="6" r="F23" t="n">
        <v>410</v>
      </c>
    </row>
    <row r="24" spans="1:6">
      <c s="4" r="A24" t="s">
        <v>93</v>
      </c>
      <c s="4" r="B24" t="s">
        <v>92</v>
      </c>
      <c s="6" r="C24" t="n">
        <v>690</v>
      </c>
      <c s="6" r="D24" t="n">
        <v>764</v>
      </c>
      <c s="6" r="E24" t="n">
        <v>1401</v>
      </c>
      <c s="6" r="F24" t="n">
        <v>1455</v>
      </c>
    </row>
    <row r="25" spans="1:6">
      <c s="4" r="A25" t="s">
        <v>94</v>
      </c>
      <c s="6" r="C25" t="n">
        <v>1444</v>
      </c>
      <c s="6" r="D25" t="n">
        <v>1389</v>
      </c>
      <c s="6" r="E25" t="n">
        <v>2834</v>
      </c>
      <c s="6" r="F25" t="n">
        <v>2718</v>
      </c>
    </row>
    <row r="26" spans="1:6">
      <c s="4" r="A26" t="s">
        <v>95</v>
      </c>
      <c s="6" r="C26" t="n">
        <v>285</v>
      </c>
      <c s="6" r="D26" t="n">
        <v>272</v>
      </c>
      <c s="6" r="E26" t="n">
        <v>542</v>
      </c>
      <c s="6" r="F26" t="n">
        <v>547</v>
      </c>
    </row>
    <row r="27" spans="1:6">
      <c s="4" r="A27" t="s">
        <v>96</v>
      </c>
      <c s="6" r="C27" t="n">
        <v>423</v>
      </c>
      <c s="6" r="D27" t="n">
        <v>568</v>
      </c>
      <c s="6" r="E27" t="n">
        <v>875</v>
      </c>
      <c s="6" r="F27" t="n">
        <v>1116</v>
      </c>
    </row>
    <row r="28" spans="1:6">
      <c s="4" r="A28" t="s">
        <v>97</v>
      </c>
      <c s="6" r="C28" t="n">
        <v>-7</v>
      </c>
      <c s="6" r="D28" t="n">
        <v>-20</v>
      </c>
      <c s="6" r="E28" t="n">
        <v>25</v>
      </c>
      <c s="6" r="F28" t="n">
        <v>4</v>
      </c>
    </row>
    <row r="29" spans="1:6">
      <c s="4" r="A29" t="s">
        <v>98</v>
      </c>
      <c s="6" r="C29" t="n">
        <v>95</v>
      </c>
      <c s="6" r="D29" t="n">
        <v>51</v>
      </c>
      <c s="6" r="E29" t="n">
        <v>178</v>
      </c>
      <c s="6" r="F29" t="n">
        <v>120</v>
      </c>
    </row>
    <row r="30" spans="1:6">
      <c s="4" r="A30" t="s">
        <v>99</v>
      </c>
      <c s="6" r="C30" t="n">
        <v>6038</v>
      </c>
      <c s="6" r="D30" t="n">
        <v>6056</v>
      </c>
      <c s="6" r="E30" t="n">
        <v>11832</v>
      </c>
      <c s="6" r="F30" t="n">
        <v>11688</v>
      </c>
    </row>
    <row r="31" spans="1:6">
      <c s="4" r="A31" t="s">
        <v>100</v>
      </c>
      <c s="6" r="C31" t="n">
        <v>2955</v>
      </c>
      <c s="6" r="D31" t="n">
        <v>3542</v>
      </c>
      <c s="6" r="E31" t="n">
        <v>5609</v>
      </c>
      <c s="6" r="F31" t="n">
        <v>6506</v>
      </c>
    </row>
    <row r="32" spans="1:6">
      <c s="4" r="A32" t="s">
        <v>101</v>
      </c>
      <c s="6" r="C32" t="n">
        <v>-371</v>
      </c>
      <c s="6" r="D32" t="n">
        <v>-282</v>
      </c>
      <c s="6" r="E32" t="n">
        <v>-745</v>
      </c>
      <c s="6" r="F32" t="n">
        <v>-544</v>
      </c>
    </row>
    <row r="33" spans="1:6">
      <c s="4" r="A33" t="s">
        <v>102</v>
      </c>
      <c s="6" r="C33" t="n">
        <v>84</v>
      </c>
      <c s="6" r="D33" t="n">
        <v>9</v>
      </c>
      <c s="6" r="E33" t="n">
        <v>114</v>
      </c>
      <c s="6" r="F33" t="n">
        <v>25</v>
      </c>
    </row>
    <row r="34" spans="1:6">
      <c s="4" r="A34" t="s">
        <v>103</v>
      </c>
      <c s="6" r="C34" t="n">
        <v>2668</v>
      </c>
      <c s="6" r="D34" t="n">
        <v>3269</v>
      </c>
      <c s="6" r="E34" t="n">
        <v>4978</v>
      </c>
      <c s="6" r="F34" t="n">
        <v>5987</v>
      </c>
    </row>
    <row r="35" spans="1:6">
      <c s="4" r="A35" t="s">
        <v>104</v>
      </c>
      <c s="6" r="C35" t="n">
        <v>471</v>
      </c>
      <c s="6" r="D35" t="n">
        <v>767</v>
      </c>
      <c s="6" r="E35" t="n">
        <v>1033</v>
      </c>
      <c s="6" r="F35" t="n">
        <v>1302</v>
      </c>
    </row>
    <row r="36" spans="1:6">
      <c s="4" r="A36" t="s">
        <v>105</v>
      </c>
      <c s="7" r="C36" t="n">
        <v>2197</v>
      </c>
      <c s="7" r="D36" t="n">
        <v>2502</v>
      </c>
      <c s="7" r="E36" t="n">
        <v>3945</v>
      </c>
      <c s="7" r="F36" t="n">
        <v>4685</v>
      </c>
    </row>
    <row r="37" spans="1:6">
      <c s="3" r="A37" t="s">
        <v>106</v>
      </c>
    </row>
    <row r="38" spans="1:6">
      <c s="4" r="A38" t="s">
        <v>107</v>
      </c>
      <c s="8" r="C38" t="n">
        <v>0.52</v>
      </c>
      <c s="8" r="D38" t="n">
        <v>0.57</v>
      </c>
      <c s="8" r="E38" t="n">
        <v>0.92</v>
      </c>
      <c s="8" r="F38" t="n">
        <v>1.06</v>
      </c>
    </row>
    <row r="39" spans="1:6">
      <c s="4" r="A39" t="s">
        <v>108</v>
      </c>
      <c s="8" r="C39" t="n">
        <v>0.51</v>
      </c>
      <c s="8" r="D39" t="n">
        <v>0.5600000000000001</v>
      </c>
      <c s="8" r="E39" t="n">
        <v>0.9</v>
      </c>
      <c s="8" r="F39" t="n">
        <v>1.04</v>
      </c>
    </row>
    <row r="40" spans="1:6">
      <c s="3" r="A40" t="s">
        <v>109</v>
      </c>
    </row>
    <row r="41" spans="1:6">
      <c s="4" r="A41" t="s">
        <v>110</v>
      </c>
      <c s="6" r="C41" t="n">
        <v>4239</v>
      </c>
      <c s="6" r="D41" t="n">
        <v>4417</v>
      </c>
      <c s="6" r="E41" t="n">
        <v>4278</v>
      </c>
      <c s="6" r="F41" t="n">
        <v>4434</v>
      </c>
    </row>
    <row r="42" spans="1:6">
      <c s="4" r="A42" t="s">
        <v>111</v>
      </c>
      <c s="6" r="C42" t="n">
        <v>4316</v>
      </c>
      <c s="6" r="D42" t="n">
        <v>4505</v>
      </c>
      <c s="6" r="E42" t="n">
        <v>4364</v>
      </c>
      <c s="6" r="F42" t="n">
        <v>4527</v>
      </c>
    </row>
    <row r="43" spans="1:6">
      <c s="4" r="A43" t="s">
        <v>112</v>
      </c>
      <c s="8" r="C43" t="n">
        <v>0.15</v>
      </c>
      <c s="8" r="D43" t="n">
        <v>0.12</v>
      </c>
      <c s="8" r="E43" t="n">
        <v>0.3</v>
      </c>
      <c s="8" r="F43" t="n">
        <v>0.24</v>
      </c>
    </row>
    <row r="44" spans="1:6">
      <c r="A44" t="n"/>
    </row>
    <row r="45" spans="1:6">
      <c s="4" r="A45" t="s">
        <v>92</v>
      </c>
      <c s="4" r="B45" t="s">
        <v>113</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25</v>
      </c>
    </row>
    <row r="2" spans="1:3">
      <c s="3" r="A2" t="s">
        <v>403</v>
      </c>
    </row>
    <row r="3" spans="1:3">
      <c s="4" r="A3" t="s">
        <v>404</v>
      </c>
      <c s="7" r="B3" t="n">
        <v>117</v>
      </c>
      <c s="7" r="C3" t="n">
        <v>86</v>
      </c>
    </row>
    <row r="4" spans="1:3">
      <c s="4" r="A4" t="s">
        <v>405</v>
      </c>
      <c s="7" r="B4" t="n">
        <v>28</v>
      </c>
      <c s="7" r="C4" t="n">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06</v>
      </c>
      <c s="2" r="B1" t="s">
        <v>2</v>
      </c>
      <c s="2" r="C1" t="s">
        <v>25</v>
      </c>
    </row>
    <row r="2" spans="1:3">
      <c s="3" r="A2" t="s">
        <v>407</v>
      </c>
    </row>
    <row r="3" spans="1:3">
      <c s="4" r="A3" t="s">
        <v>408</v>
      </c>
      <c s="7" r="B3" t="n">
        <v>6998</v>
      </c>
      <c s="7" r="C3" t="n">
        <v>7245</v>
      </c>
    </row>
    <row r="4" spans="1:3">
      <c s="4" r="A4" t="s">
        <v>409</v>
      </c>
      <c s="6" r="B4" t="n">
        <v>463</v>
      </c>
      <c s="6" r="C4" t="n">
        <v>393</v>
      </c>
    </row>
    <row r="5" spans="1:3">
      <c s="4" r="A5" t="s">
        <v>410</v>
      </c>
      <c s="6" r="B5" t="n">
        <v>7461</v>
      </c>
      <c s="6" r="C5" t="n">
        <v>7638</v>
      </c>
    </row>
    <row r="6" spans="1:3">
      <c s="4" r="A6" t="s">
        <v>411</v>
      </c>
    </row>
    <row r="7" spans="1:3">
      <c s="3" r="A7" t="s">
        <v>407</v>
      </c>
    </row>
    <row r="8" spans="1:3">
      <c s="4" r="A8" t="s">
        <v>408</v>
      </c>
      <c s="6" r="B8" t="n">
        <v>5382</v>
      </c>
      <c s="6" r="C8" t="n">
        <v>5635</v>
      </c>
    </row>
    <row r="9" spans="1:3">
      <c s="4" r="A9" t="s">
        <v>412</v>
      </c>
    </row>
    <row r="10" spans="1:3">
      <c s="3" r="A10" t="s">
        <v>407</v>
      </c>
    </row>
    <row r="11" spans="1:3">
      <c s="4" r="A11" t="s">
        <v>408</v>
      </c>
      <c s="6" r="B11" t="n">
        <v>628</v>
      </c>
      <c s="6" r="C11" t="n">
        <v>703</v>
      </c>
    </row>
    <row r="12" spans="1:3">
      <c s="4" r="A12" t="s">
        <v>413</v>
      </c>
    </row>
    <row r="13" spans="1:3">
      <c s="3" r="A13" t="s">
        <v>407</v>
      </c>
    </row>
    <row r="14" spans="1:3">
      <c s="4" r="A14" t="s">
        <v>408</v>
      </c>
      <c s="6" r="B14" t="n">
        <v>339</v>
      </c>
      <c s="6" r="C14" t="n">
        <v>379</v>
      </c>
    </row>
    <row r="15" spans="1:3">
      <c s="4" r="A15" t="s">
        <v>414</v>
      </c>
    </row>
    <row r="16" spans="1:3">
      <c s="3" r="A16" t="s">
        <v>407</v>
      </c>
    </row>
    <row r="17" spans="1:3">
      <c s="4" r="A17" t="s">
        <v>408</v>
      </c>
      <c s="6" r="B17" t="n">
        <v>562</v>
      </c>
      <c s="6" r="C17" t="n">
        <v>404</v>
      </c>
    </row>
    <row r="18" spans="1:3">
      <c s="4" r="A18" t="s">
        <v>415</v>
      </c>
    </row>
    <row r="19" spans="1:3">
      <c s="3" r="A19" t="s">
        <v>407</v>
      </c>
    </row>
    <row r="20" spans="1:3">
      <c s="4" r="A20" t="s">
        <v>408</v>
      </c>
      <c s="7" r="B20" t="n">
        <v>87</v>
      </c>
      <c s="7" r="C20" t="n">
        <v>1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6</v>
      </c>
      <c s="2" r="B1" t="s">
        <v>74</v>
      </c>
      <c s="2" r="D1" t="s">
        <v>1</v>
      </c>
    </row>
    <row r="2" spans="1:6">
      <c s="2" r="B2" t="s">
        <v>2</v>
      </c>
      <c s="2" r="C2" t="s">
        <v>75</v>
      </c>
      <c s="2" r="D2" t="s">
        <v>2</v>
      </c>
      <c s="2" r="E2" t="s">
        <v>75</v>
      </c>
      <c s="2" r="F2" t="s">
        <v>25</v>
      </c>
    </row>
    <row r="3" spans="1:6">
      <c s="3" r="A3" t="s">
        <v>417</v>
      </c>
    </row>
    <row r="4" spans="1:6">
      <c s="4" r="A4" t="s">
        <v>418</v>
      </c>
      <c s="7" r="B4" t="n">
        <v>-27</v>
      </c>
      <c s="7" r="C4" t="n">
        <v>66</v>
      </c>
      <c s="7" r="D4" t="n">
        <v>70</v>
      </c>
      <c s="7" r="E4" t="n">
        <v>35</v>
      </c>
    </row>
    <row r="5" spans="1:6">
      <c s="4" r="A5" t="s">
        <v>419</v>
      </c>
    </row>
    <row r="6" spans="1:6">
      <c s="3" r="A6" t="s">
        <v>417</v>
      </c>
    </row>
    <row r="7" spans="1:6">
      <c s="4" r="A7" t="s">
        <v>420</v>
      </c>
      <c s="6" r="B7" t="n">
        <v>2400</v>
      </c>
      <c s="6" r="D7" t="n">
        <v>2400</v>
      </c>
      <c s="7" r="F7" t="n">
        <v>2200</v>
      </c>
    </row>
    <row r="8" spans="1:6">
      <c s="4" r="A8" t="s">
        <v>421</v>
      </c>
    </row>
    <row r="9" spans="1:6">
      <c s="3" r="A9" t="s">
        <v>417</v>
      </c>
    </row>
    <row r="10" spans="1:6">
      <c s="4" r="A10" t="s">
        <v>420</v>
      </c>
      <c s="7" r="B10" t="n">
        <v>1100</v>
      </c>
      <c s="7" r="D10" t="n">
        <v>1100</v>
      </c>
      <c s="7" r="F10" t="n">
        <v>1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22</v>
      </c>
      <c s="2" r="B1" t="s">
        <v>74</v>
      </c>
      <c s="2" r="D1" t="s">
        <v>1</v>
      </c>
    </row>
    <row r="2" spans="1:9">
      <c s="2" r="B2" t="s">
        <v>351</v>
      </c>
      <c s="2" r="C2" t="s">
        <v>423</v>
      </c>
      <c s="2" r="D2" t="s">
        <v>351</v>
      </c>
      <c s="2" r="E2" t="s">
        <v>423</v>
      </c>
      <c s="2" r="F2" t="s">
        <v>424</v>
      </c>
      <c s="2" r="G2" t="s">
        <v>425</v>
      </c>
      <c s="2" r="H2" t="s">
        <v>426</v>
      </c>
      <c s="2" r="I2" t="s">
        <v>427</v>
      </c>
    </row>
    <row r="3" spans="1:9">
      <c s="3" r="A3" t="s">
        <v>428</v>
      </c>
    </row>
    <row r="4" spans="1:9">
      <c s="4" r="A4" t="s">
        <v>429</v>
      </c>
      <c s="7" r="B4" t="n">
        <v>88</v>
      </c>
      <c s="7" r="D4" t="n">
        <v>88</v>
      </c>
      <c s="7" r="F4" t="n">
        <v>74</v>
      </c>
    </row>
    <row r="5" spans="1:9">
      <c s="4" r="A5" t="s">
        <v>430</v>
      </c>
      <c s="6" r="B5" t="n">
        <v>-289</v>
      </c>
      <c s="6" r="D5" t="n">
        <v>-289</v>
      </c>
      <c s="6" r="F5" t="n">
        <v>-244</v>
      </c>
    </row>
    <row r="6" spans="1:9">
      <c s="4" r="A6" t="s">
        <v>431</v>
      </c>
    </row>
    <row r="7" spans="1:9">
      <c s="3" r="A7" t="s">
        <v>432</v>
      </c>
    </row>
    <row r="8" spans="1:9">
      <c s="4" r="A8" t="s">
        <v>433</v>
      </c>
      <c s="6" r="B8" t="n">
        <v>13</v>
      </c>
      <c s="7" r="C8" t="n">
        <v>38</v>
      </c>
      <c s="6" r="D8" t="n">
        <v>14</v>
      </c>
      <c s="7" r="E8" t="n">
        <v>22</v>
      </c>
    </row>
    <row r="9" spans="1:9">
      <c s="4" r="A9" t="s">
        <v>434</v>
      </c>
      <c s="6" r="B9" t="n">
        <v>-13</v>
      </c>
      <c s="6" r="C9" t="n">
        <v>-38</v>
      </c>
      <c s="6" r="D9" t="n">
        <v>-14</v>
      </c>
      <c s="6" r="E9" t="n">
        <v>-22</v>
      </c>
    </row>
    <row r="10" spans="1:9">
      <c s="4" r="A10" t="s">
        <v>435</v>
      </c>
    </row>
    <row r="11" spans="1:9">
      <c s="3" r="A11" t="s">
        <v>432</v>
      </c>
    </row>
    <row r="12" spans="1:9">
      <c s="4" r="A12" t="s">
        <v>436</v>
      </c>
      <c s="6" r="B12" t="n">
        <v>-67</v>
      </c>
      <c s="6" r="C12" t="n">
        <v>-96</v>
      </c>
      <c s="6" r="D12" t="n">
        <v>-45</v>
      </c>
      <c s="6" r="E12" t="n">
        <v>-113</v>
      </c>
    </row>
    <row r="13" spans="1:9">
      <c s="3" r="A13" t="s">
        <v>237</v>
      </c>
    </row>
    <row r="14" spans="1:9">
      <c s="4" r="A14" t="s">
        <v>437</v>
      </c>
      <c s="6" r="D14" t="n">
        <v>0</v>
      </c>
      <c s="6" r="E14" t="n">
        <v>0</v>
      </c>
    </row>
    <row r="15" spans="1:9">
      <c s="4" r="A15" t="s">
        <v>438</v>
      </c>
    </row>
    <row r="16" spans="1:9">
      <c s="3" r="A16" t="s">
        <v>439</v>
      </c>
    </row>
    <row r="17" spans="1:9">
      <c s="4" r="A17" t="s">
        <v>440</v>
      </c>
      <c s="10" r="I17" t="n">
        <v>1250</v>
      </c>
    </row>
    <row r="18" spans="1:9">
      <c s="4" r="A18" t="s">
        <v>441</v>
      </c>
      <c s="7" r="B18" t="n">
        <v>1600</v>
      </c>
      <c s="7" r="D18" t="n">
        <v>1600</v>
      </c>
    </row>
    <row r="19" spans="1:9">
      <c s="4" r="A19" t="s">
        <v>442</v>
      </c>
      <c s="4" r="B19" t="s">
        <v>443</v>
      </c>
      <c s="4" r="D19" t="s">
        <v>443</v>
      </c>
    </row>
    <row r="20" spans="1:9">
      <c s="4" r="A20" t="s">
        <v>444</v>
      </c>
      <c s="4" r="B20" t="s">
        <v>445</v>
      </c>
      <c s="4" r="D20" t="s">
        <v>445</v>
      </c>
    </row>
    <row r="21" spans="1:9">
      <c s="4" r="A21" t="s">
        <v>446</v>
      </c>
      <c s="4" r="D21" t="s">
        <v>447</v>
      </c>
    </row>
    <row r="22" spans="1:9">
      <c s="4" r="A22" t="s">
        <v>448</v>
      </c>
    </row>
    <row r="23" spans="1:9">
      <c s="3" r="A23" t="s">
        <v>432</v>
      </c>
    </row>
    <row r="24" spans="1:9">
      <c s="4" r="A24" t="s">
        <v>449</v>
      </c>
      <c s="7" r="B24" t="n">
        <v>-82</v>
      </c>
      <c s="6" r="C24" t="n">
        <v>-96</v>
      </c>
      <c s="7" r="D24" t="n">
        <v>-31</v>
      </c>
      <c s="6" r="E24" t="n">
        <v>-149</v>
      </c>
    </row>
    <row r="25" spans="1:9">
      <c s="4" r="A25" t="s">
        <v>450</v>
      </c>
    </row>
    <row r="26" spans="1:9">
      <c s="3" r="A26" t="s">
        <v>428</v>
      </c>
    </row>
    <row r="27" spans="1:9">
      <c s="4" r="A27" t="s">
        <v>430</v>
      </c>
      <c s="6" r="B27" t="n">
        <v>-289</v>
      </c>
      <c s="6" r="D27" t="n">
        <v>-289</v>
      </c>
      <c s="6" r="F27" t="n">
        <v>-244</v>
      </c>
    </row>
    <row r="28" spans="1:9">
      <c s="4" r="A28" t="s">
        <v>451</v>
      </c>
    </row>
    <row r="29" spans="1:9">
      <c s="3" r="A29" t="s">
        <v>432</v>
      </c>
    </row>
    <row r="30" spans="1:9">
      <c s="4" r="A30" t="s">
        <v>436</v>
      </c>
      <c s="7" r="B30" t="n">
        <v>49</v>
      </c>
      <c s="7" r="C30" t="n">
        <v>57</v>
      </c>
      <c s="6" r="D30" t="n">
        <v>18</v>
      </c>
      <c s="6" r="E30" t="n">
        <v>89</v>
      </c>
    </row>
    <row r="31" spans="1:9">
      <c s="3" r="A31" t="s">
        <v>237</v>
      </c>
    </row>
    <row r="32" spans="1:9">
      <c s="4" r="A32" t="s">
        <v>437</v>
      </c>
      <c s="7" r="D32" t="n">
        <v>0</v>
      </c>
      <c s="7" r="E32" t="n">
        <v>0</v>
      </c>
    </row>
    <row r="33" spans="1:9">
      <c s="4" r="A33" t="s">
        <v>452</v>
      </c>
    </row>
    <row r="34" spans="1:9">
      <c s="3" r="A34" t="s">
        <v>439</v>
      </c>
    </row>
    <row r="35" spans="1:9">
      <c s="4" r="A35" t="s">
        <v>440</v>
      </c>
      <c s="10" r="I35" t="n">
        <v>750</v>
      </c>
    </row>
    <row r="36" spans="1:9">
      <c s="4" r="A36" t="s">
        <v>444</v>
      </c>
      <c s="4" r="B36" t="s">
        <v>453</v>
      </c>
      <c s="4" r="D36" t="s">
        <v>453</v>
      </c>
    </row>
    <row r="37" spans="1:9">
      <c s="4" r="A37" t="s">
        <v>446</v>
      </c>
      <c s="4" r="D37" t="s">
        <v>454</v>
      </c>
    </row>
    <row r="38" spans="1:9">
      <c s="4" r="A38" t="s">
        <v>455</v>
      </c>
    </row>
    <row r="39" spans="1:9">
      <c s="3" r="A39" t="s">
        <v>428</v>
      </c>
    </row>
    <row r="40" spans="1:9">
      <c s="4" r="A40" t="s">
        <v>456</v>
      </c>
      <c s="7" r="B40" t="n">
        <v>-912</v>
      </c>
      <c s="7" r="D40" t="n">
        <v>-912</v>
      </c>
      <c s="6" r="F40" t="n">
        <v>-981</v>
      </c>
    </row>
    <row r="41" spans="1:9">
      <c s="4" r="A41" t="s">
        <v>457</v>
      </c>
    </row>
    <row r="42" spans="1:9">
      <c s="3" r="A42" t="s">
        <v>439</v>
      </c>
    </row>
    <row r="43" spans="1:9">
      <c s="4" r="A43" t="s">
        <v>458</v>
      </c>
      <c s="7" r="H43" t="n">
        <v>1500</v>
      </c>
    </row>
    <row r="44" spans="1:9">
      <c s="4" r="A44" t="s">
        <v>444</v>
      </c>
      <c s="4" r="B44" t="s">
        <v>459</v>
      </c>
      <c s="4" r="D44" t="s">
        <v>459</v>
      </c>
    </row>
    <row r="45" spans="1:9">
      <c s="4" r="A45" t="s">
        <v>446</v>
      </c>
      <c s="4" r="D45" t="s">
        <v>460</v>
      </c>
    </row>
    <row r="46" spans="1:9">
      <c s="4" r="A46" t="s">
        <v>461</v>
      </c>
    </row>
    <row r="47" spans="1:9">
      <c s="3" r="A47" t="s">
        <v>439</v>
      </c>
    </row>
    <row r="48" spans="1:9">
      <c s="4" r="A48" t="s">
        <v>458</v>
      </c>
      <c s="7" r="G48" t="n">
        <v>2000</v>
      </c>
    </row>
    <row r="49" spans="1:9">
      <c s="4" r="A49" t="s">
        <v>444</v>
      </c>
      <c s="4" r="B49" t="s">
        <v>445</v>
      </c>
      <c s="4" r="D49" t="s">
        <v>445</v>
      </c>
    </row>
    <row r="50" spans="1:9">
      <c s="4" r="A50" t="s">
        <v>446</v>
      </c>
      <c s="4" r="D50" t="s">
        <v>462</v>
      </c>
    </row>
    <row r="51" spans="1:9">
      <c s="4" r="A51" t="s">
        <v>463</v>
      </c>
    </row>
    <row r="52" spans="1:9">
      <c s="3" r="A52" t="s">
        <v>439</v>
      </c>
    </row>
    <row r="53" spans="1:9">
      <c s="4" r="A53" t="s">
        <v>458</v>
      </c>
      <c s="7" r="G53" t="n">
        <v>1500</v>
      </c>
    </row>
    <row r="54" spans="1:9">
      <c s="4" r="A54" t="s">
        <v>444</v>
      </c>
      <c s="4" r="B54" t="s">
        <v>464</v>
      </c>
      <c s="4" r="D54" t="s">
        <v>464</v>
      </c>
    </row>
    <row r="55" spans="1:9">
      <c s="4" r="A55" t="s">
        <v>446</v>
      </c>
      <c s="4" r="D55" t="s">
        <v>465</v>
      </c>
    </row>
    <row r="56" spans="1:9">
      <c s="4" r="A56" t="s">
        <v>466</v>
      </c>
    </row>
    <row r="57" spans="1:9">
      <c s="3" r="A57" t="s">
        <v>428</v>
      </c>
    </row>
    <row r="58" spans="1:9">
      <c s="4" r="A58" t="s">
        <v>429</v>
      </c>
      <c s="7" r="B58" t="n">
        <v>88</v>
      </c>
      <c s="7" r="D58" t="n">
        <v>88</v>
      </c>
      <c s="7" r="F58" t="n">
        <v>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67</v>
      </c>
      <c s="2" r="B1" t="s">
        <v>74</v>
      </c>
      <c s="2" r="D1" t="s">
        <v>1</v>
      </c>
    </row>
    <row r="2" spans="1:6">
      <c s="2" r="B2" t="s">
        <v>2</v>
      </c>
      <c s="2" r="C2" t="s">
        <v>75</v>
      </c>
      <c s="2" r="D2" t="s">
        <v>2</v>
      </c>
      <c s="2" r="E2" t="s">
        <v>75</v>
      </c>
      <c s="2" r="F2" t="s">
        <v>468</v>
      </c>
    </row>
    <row r="3" spans="1:6">
      <c s="3" r="A3" t="s">
        <v>469</v>
      </c>
    </row>
    <row r="4" spans="1:6">
      <c s="4" r="A4" t="s">
        <v>470</v>
      </c>
      <c s="7" r="B4" t="n">
        <v>3000</v>
      </c>
      <c s="7" r="D4" t="n">
        <v>3000</v>
      </c>
    </row>
    <row r="5" spans="1:6">
      <c s="4" r="A5" t="s">
        <v>471</v>
      </c>
      <c s="11" r="D5" t="n">
        <v>162.1</v>
      </c>
      <c s="11" r="E5" t="n">
        <v>101.6</v>
      </c>
    </row>
    <row r="6" spans="1:6">
      <c s="4" r="A6" t="s">
        <v>472</v>
      </c>
      <c s="7" r="D6" t="n">
        <v>6200</v>
      </c>
      <c s="7" r="E6" t="n">
        <v>4100</v>
      </c>
    </row>
    <row r="7" spans="1:6">
      <c s="4" r="A7" t="s">
        <v>473</v>
      </c>
      <c s="6" r="D7" t="n">
        <v>3</v>
      </c>
    </row>
    <row r="8" spans="1:6">
      <c s="4" r="A8" t="s">
        <v>474</v>
      </c>
      <c s="7" r="D8" t="n">
        <v>118</v>
      </c>
    </row>
    <row r="9" spans="1:6">
      <c s="3" r="A9" t="s">
        <v>475</v>
      </c>
    </row>
    <row r="10" spans="1:6">
      <c s="4" r="A10" t="s">
        <v>476</v>
      </c>
      <c s="8" r="B10" t="n">
        <v>0.15</v>
      </c>
      <c s="8" r="C10" t="n">
        <v>0.12</v>
      </c>
      <c s="8" r="D10" t="n">
        <v>0.3</v>
      </c>
      <c s="8" r="E10" t="n">
        <v>0.24</v>
      </c>
    </row>
    <row r="11" spans="1:6">
      <c s="4" r="A11" t="s">
        <v>477</v>
      </c>
      <c s="8" r="F11" t="n">
        <v>0.15</v>
      </c>
    </row>
    <row r="12" spans="1:6">
      <c s="4" r="A12" t="s">
        <v>478</v>
      </c>
      <c s="4" r="D12" t="s">
        <v>479</v>
      </c>
    </row>
    <row r="13" spans="1:6">
      <c s="4" r="A13" t="s">
        <v>480</v>
      </c>
      <c s="4" r="D13" t="s">
        <v>481</v>
      </c>
    </row>
    <row r="14" spans="1:6">
      <c s="3" r="A14" t="s">
        <v>482</v>
      </c>
    </row>
    <row r="15" spans="1:6">
      <c s="4" r="A15" t="s">
        <v>483</v>
      </c>
      <c s="7" r="B15" t="n">
        <v>254</v>
      </c>
      <c s="7" r="C15" t="n">
        <v>241</v>
      </c>
      <c s="7" r="D15" t="n">
        <v>507</v>
      </c>
      <c s="7" r="E15" t="n">
        <v>455</v>
      </c>
    </row>
    <row r="16" spans="1:6">
      <c s="4" r="A16" t="s">
        <v>484</v>
      </c>
      <c s="6" r="D16" t="n">
        <v>24</v>
      </c>
    </row>
    <row r="17" spans="1:6">
      <c s="4" r="A17" t="s">
        <v>485</v>
      </c>
      <c s="6" r="D17" t="n">
        <v>29</v>
      </c>
    </row>
    <row r="18" spans="1:6">
      <c s="4" r="A18" t="s">
        <v>486</v>
      </c>
      <c s="6" r="D18" t="n">
        <v>8</v>
      </c>
    </row>
    <row r="19" spans="1:6">
      <c s="4" r="A19" t="s">
        <v>487</v>
      </c>
    </row>
    <row r="20" spans="1:6">
      <c s="3" r="A20" t="s">
        <v>482</v>
      </c>
    </row>
    <row r="21" spans="1:6">
      <c s="4" r="A21" t="s">
        <v>485</v>
      </c>
      <c s="6" r="D21" t="n">
        <v>27</v>
      </c>
    </row>
    <row r="22" spans="1:6">
      <c s="4" r="A22" t="s">
        <v>488</v>
      </c>
    </row>
    <row r="23" spans="1:6">
      <c s="3" r="A23" t="s">
        <v>482</v>
      </c>
    </row>
    <row r="24" spans="1:6">
      <c s="4" r="A24" t="s">
        <v>485</v>
      </c>
      <c s="6" r="D24" t="n">
        <v>2</v>
      </c>
    </row>
    <row r="25" spans="1:6">
      <c s="4" r="A25" t="s">
        <v>489</v>
      </c>
    </row>
    <row r="26" spans="1:6">
      <c s="3" r="A26" t="s">
        <v>482</v>
      </c>
    </row>
    <row r="27" spans="1:6">
      <c s="4" r="A27" t="s">
        <v>484</v>
      </c>
      <c s="6" r="D27" t="n">
        <v>7</v>
      </c>
    </row>
    <row r="28" spans="1:6">
      <c s="4" r="A28" t="s">
        <v>490</v>
      </c>
      <c s="4" r="D28" t="s">
        <v>344</v>
      </c>
    </row>
    <row r="29" spans="1:6">
      <c s="4" r="A29" t="s">
        <v>491</v>
      </c>
    </row>
    <row r="30" spans="1:6">
      <c s="3" r="A30" t="s">
        <v>482</v>
      </c>
    </row>
    <row r="31" spans="1:6">
      <c s="4" r="A31" t="s">
        <v>490</v>
      </c>
      <c s="4" r="D31" t="s">
        <v>342</v>
      </c>
    </row>
    <row r="32" spans="1:6">
      <c s="4" r="A32" t="s">
        <v>492</v>
      </c>
    </row>
    <row r="33" spans="1:6">
      <c s="3" r="A33" t="s">
        <v>482</v>
      </c>
    </row>
    <row r="34" spans="1:6">
      <c s="4" r="A34" t="s">
        <v>483</v>
      </c>
      <c s="6" r="B34" t="n">
        <v>55</v>
      </c>
      <c s="6" r="C34" t="n">
        <v>43</v>
      </c>
      <c s="7" r="D34" t="n">
        <v>107</v>
      </c>
      <c s="6" r="E34" t="n">
        <v>86</v>
      </c>
    </row>
    <row r="35" spans="1:6">
      <c s="4" r="A35" t="s">
        <v>493</v>
      </c>
    </row>
    <row r="36" spans="1:6">
      <c s="3" r="A36" t="s">
        <v>482</v>
      </c>
    </row>
    <row r="37" spans="1:6">
      <c s="4" r="A37" t="s">
        <v>483</v>
      </c>
      <c s="6" r="B37" t="n">
        <v>4</v>
      </c>
      <c s="6" r="C37" t="n">
        <v>3</v>
      </c>
      <c s="6" r="D37" t="n">
        <v>8</v>
      </c>
      <c s="6" r="E37" t="n">
        <v>5</v>
      </c>
    </row>
    <row r="38" spans="1:6">
      <c s="4" r="A38" t="s">
        <v>494</v>
      </c>
    </row>
    <row r="39" spans="1:6">
      <c s="3" r="A39" t="s">
        <v>482</v>
      </c>
    </row>
    <row r="40" spans="1:6">
      <c s="4" r="A40" t="s">
        <v>483</v>
      </c>
      <c s="6" r="B40" t="n">
        <v>1</v>
      </c>
      <c s="6" r="C40" t="n">
        <v>1</v>
      </c>
      <c s="6" r="D40" t="n">
        <v>2</v>
      </c>
      <c s="6" r="E40" t="n">
        <v>2</v>
      </c>
    </row>
    <row r="41" spans="1:6">
      <c s="4" r="A41" t="s">
        <v>411</v>
      </c>
    </row>
    <row r="42" spans="1:6">
      <c s="3" r="A42" t="s">
        <v>482</v>
      </c>
    </row>
    <row r="43" spans="1:6">
      <c s="4" r="A43" t="s">
        <v>483</v>
      </c>
      <c s="6" r="B43" t="n">
        <v>6</v>
      </c>
      <c s="6" r="C43" t="n">
        <v>4</v>
      </c>
      <c s="6" r="D43" t="n">
        <v>12</v>
      </c>
      <c s="6" r="E43" t="n">
        <v>9</v>
      </c>
    </row>
    <row r="44" spans="1:6">
      <c s="4" r="A44" t="s">
        <v>495</v>
      </c>
    </row>
    <row r="45" spans="1:6">
      <c s="3" r="A45" t="s">
        <v>482</v>
      </c>
    </row>
    <row r="46" spans="1:6">
      <c s="4" r="A46" t="s">
        <v>483</v>
      </c>
      <c s="6" r="B46" t="n">
        <v>2</v>
      </c>
      <c s="6" r="C46" t="n">
        <v>1</v>
      </c>
      <c s="6" r="D46" t="n">
        <v>3</v>
      </c>
      <c s="6" r="E46" t="n">
        <v>3</v>
      </c>
    </row>
    <row r="47" spans="1:6">
      <c s="4" r="A47" t="s">
        <v>496</v>
      </c>
    </row>
    <row r="48" spans="1:6">
      <c s="3" r="A48" t="s">
        <v>482</v>
      </c>
    </row>
    <row r="49" spans="1:6">
      <c s="4" r="A49" t="s">
        <v>483</v>
      </c>
      <c s="6" r="B49" t="n">
        <v>1</v>
      </c>
      <c s="6" r="C49" t="n">
        <v>2</v>
      </c>
      <c s="6" r="D49" t="n">
        <v>3</v>
      </c>
      <c s="6" r="E49" t="n">
        <v>3</v>
      </c>
    </row>
    <row r="50" spans="1:6">
      <c s="4" r="A50" t="s">
        <v>413</v>
      </c>
    </row>
    <row r="51" spans="1:6">
      <c s="3" r="A51" t="s">
        <v>482</v>
      </c>
    </row>
    <row r="52" spans="1:6">
      <c s="4" r="A52" t="s">
        <v>483</v>
      </c>
      <c s="6" r="B52" t="n">
        <v>7</v>
      </c>
      <c s="6" r="C52" t="n">
        <v>9</v>
      </c>
      <c s="6" r="D52" t="n">
        <v>14</v>
      </c>
      <c s="6" r="E52" t="n">
        <v>14</v>
      </c>
    </row>
    <row r="53" spans="1:6">
      <c s="4" r="A53" t="s">
        <v>497</v>
      </c>
    </row>
    <row r="54" spans="1:6">
      <c s="3" r="A54" t="s">
        <v>482</v>
      </c>
    </row>
    <row r="55" spans="1:6">
      <c s="4" r="A55" t="s">
        <v>483</v>
      </c>
      <c s="6" r="B55" t="n">
        <v>151</v>
      </c>
      <c s="6" r="C55" t="n">
        <v>134</v>
      </c>
      <c s="6" r="D55" t="n">
        <v>298</v>
      </c>
      <c s="6" r="E55" t="n">
        <v>242</v>
      </c>
    </row>
    <row r="56" spans="1:6">
      <c s="4" r="A56" t="s">
        <v>498</v>
      </c>
    </row>
    <row r="57" spans="1:6">
      <c s="3" r="A57" t="s">
        <v>482</v>
      </c>
    </row>
    <row r="58" spans="1:6">
      <c s="4" r="A58" t="s">
        <v>483</v>
      </c>
      <c s="7" r="B58" t="n">
        <v>27</v>
      </c>
      <c s="6" r="C58" t="n">
        <v>43</v>
      </c>
      <c s="6" r="D58" t="n">
        <v>57</v>
      </c>
      <c s="6" r="E58" t="n">
        <v>87</v>
      </c>
    </row>
    <row r="59" spans="1:6">
      <c s="4" r="A59" t="s">
        <v>499</v>
      </c>
    </row>
    <row r="60" spans="1:6">
      <c s="3" r="A60" t="s">
        <v>482</v>
      </c>
    </row>
    <row r="61" spans="1:6">
      <c s="4" r="A61" t="s">
        <v>483</v>
      </c>
      <c s="7" r="C61" t="n">
        <v>1</v>
      </c>
      <c s="7" r="D61" t="n">
        <v>3</v>
      </c>
      <c s="7" r="E61"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80"/>
    <col customWidth="1" max="5" min="5" width="14"/>
    <col customWidth="1" max="6" min="6" width="14"/>
  </cols>
  <sheetData>
    <row r="1" spans="1:6">
      <c s="1" r="A1" t="s">
        <v>500</v>
      </c>
      <c s="2" r="B1" t="s">
        <v>74</v>
      </c>
      <c s="2" r="D1" t="s">
        <v>1</v>
      </c>
    </row>
    <row r="2" spans="1:6">
      <c s="2" r="B2" t="s">
        <v>2</v>
      </c>
      <c s="2" r="C2" t="s">
        <v>75</v>
      </c>
      <c s="2" r="D2" t="s">
        <v>2</v>
      </c>
      <c s="2" r="E2" t="s">
        <v>75</v>
      </c>
      <c s="2" r="F2" t="s">
        <v>25</v>
      </c>
    </row>
    <row r="3" spans="1:6">
      <c s="3" r="A3" t="s">
        <v>191</v>
      </c>
    </row>
    <row r="4" spans="1:6">
      <c s="4" r="A4" t="s">
        <v>501</v>
      </c>
      <c s="4" r="B4" t="s">
        <v>502</v>
      </c>
      <c s="4" r="C4" t="s">
        <v>503</v>
      </c>
      <c s="4" r="D4" t="s">
        <v>504</v>
      </c>
      <c s="4" r="E4" t="s">
        <v>505</v>
      </c>
    </row>
    <row r="5" spans="1:6">
      <c s="4" r="A5" t="s">
        <v>506</v>
      </c>
      <c s="7" r="B5" t="n">
        <v>1100</v>
      </c>
      <c s="7" r="D5" t="n">
        <v>1100</v>
      </c>
      <c s="7" r="F5" t="n">
        <v>993</v>
      </c>
    </row>
    <row r="6" spans="1:6">
      <c s="4" r="A6" t="s">
        <v>507</v>
      </c>
      <c s="4" r="D6" t="s">
        <v>5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s="1" r="A1" t="s">
        <v>509</v>
      </c>
      <c s="2" r="C1" t="s">
        <v>74</v>
      </c>
      <c s="2" r="E1" t="s">
        <v>1</v>
      </c>
    </row>
    <row r="2" spans="1:6">
      <c s="2" r="C2" t="s">
        <v>2</v>
      </c>
      <c s="2" r="D2" t="s">
        <v>75</v>
      </c>
      <c s="2" r="E2" t="s">
        <v>2</v>
      </c>
      <c s="2" r="F2" t="s">
        <v>75</v>
      </c>
    </row>
    <row r="3" spans="1:6">
      <c s="3" r="A3" t="s">
        <v>510</v>
      </c>
    </row>
    <row r="4" spans="1:6">
      <c s="4" r="A4" t="s">
        <v>511</v>
      </c>
      <c s="7" r="C4" t="n">
        <v>8993</v>
      </c>
      <c s="7" r="D4" t="n">
        <v>9598</v>
      </c>
      <c s="7" r="E4" t="n">
        <v>17441</v>
      </c>
      <c s="7" r="F4" t="n">
        <v>18194</v>
      </c>
    </row>
    <row r="5" spans="1:6">
      <c s="4" r="A5" t="s">
        <v>512</v>
      </c>
      <c s="6" r="C5" t="n">
        <v>5507</v>
      </c>
      <c s="6" r="D5" t="n">
        <v>6097</v>
      </c>
      <c s="6" r="E5" t="n">
        <v>10671</v>
      </c>
      <c s="6" r="F5" t="n">
        <v>11575</v>
      </c>
    </row>
    <row r="6" spans="1:6">
      <c s="4" r="A6" t="s">
        <v>513</v>
      </c>
    </row>
    <row r="7" spans="1:6">
      <c s="3" r="A7" t="s">
        <v>510</v>
      </c>
    </row>
    <row r="8" spans="1:6">
      <c s="4" r="A8" t="s">
        <v>511</v>
      </c>
      <c s="4" r="B8" t="s">
        <v>92</v>
      </c>
      <c s="6" r="C8" t="n">
        <v>2163</v>
      </c>
      <c s="6" r="D8" t="n">
        <v>2407</v>
      </c>
      <c s="6" r="E8" t="n">
        <v>3765</v>
      </c>
      <c s="6" r="F8" t="n">
        <v>4114</v>
      </c>
    </row>
    <row r="9" spans="1:6">
      <c s="4" r="A9" t="s">
        <v>514</v>
      </c>
      <c s="6" r="C9" t="n">
        <v>270</v>
      </c>
      <c s="6" r="D9" t="n">
        <v>158</v>
      </c>
      <c s="6" r="E9" t="n">
        <v>537</v>
      </c>
      <c s="6" r="F9" t="n">
        <v>299</v>
      </c>
    </row>
    <row r="10" spans="1:6">
      <c s="4" r="A10" t="s">
        <v>515</v>
      </c>
      <c s="6" r="C10" t="n">
        <v>1470</v>
      </c>
      <c s="6" r="D10" t="n">
        <v>1433</v>
      </c>
      <c s="6" r="E10" t="n">
        <v>2756</v>
      </c>
      <c s="6" r="F10" t="n">
        <v>2717</v>
      </c>
    </row>
    <row r="11" spans="1:6">
      <c s="4" r="A11" t="s">
        <v>512</v>
      </c>
      <c s="4" r="B11" t="s">
        <v>362</v>
      </c>
      <c s="6" r="C11" t="n">
        <v>423</v>
      </c>
      <c s="6" r="D11" t="n">
        <v>816</v>
      </c>
      <c s="6" r="E11" t="n">
        <v>472</v>
      </c>
      <c s="6" r="F11" t="n">
        <v>1098</v>
      </c>
    </row>
    <row r="12" spans="1:6">
      <c s="4" r="A12" t="s">
        <v>494</v>
      </c>
    </row>
    <row r="13" spans="1:6">
      <c s="3" r="A13" t="s">
        <v>510</v>
      </c>
    </row>
    <row r="14" spans="1:6">
      <c s="4" r="A14" t="s">
        <v>511</v>
      </c>
      <c s="6" r="C14" t="n">
        <v>165</v>
      </c>
      <c s="6" r="D14" t="n">
        <v>155</v>
      </c>
      <c s="6" r="E14" t="n">
        <v>325</v>
      </c>
      <c s="6" r="F14" t="n">
        <v>293</v>
      </c>
    </row>
    <row r="15" spans="1:6">
      <c s="4" r="A15" t="s">
        <v>516</v>
      </c>
      <c s="6" r="C15" t="n">
        <v>88</v>
      </c>
      <c s="6" r="D15" t="n">
        <v>83</v>
      </c>
      <c s="6" r="E15" t="n">
        <v>172</v>
      </c>
      <c s="6" r="F15" t="n">
        <v>158</v>
      </c>
    </row>
    <row r="16" spans="1:6">
      <c s="4" r="A16" t="s">
        <v>515</v>
      </c>
      <c s="6" r="C16" t="n">
        <v>15</v>
      </c>
      <c s="6" r="D16" t="n">
        <v>21</v>
      </c>
      <c s="6" r="E16" t="n">
        <v>37</v>
      </c>
      <c s="6" r="F16" t="n">
        <v>40</v>
      </c>
    </row>
    <row r="17" spans="1:6">
      <c s="4" r="A17" t="s">
        <v>512</v>
      </c>
      <c s="4" r="B17" t="s">
        <v>362</v>
      </c>
      <c s="6" r="C17" t="n">
        <v>62</v>
      </c>
      <c s="6" r="D17" t="n">
        <v>51</v>
      </c>
      <c s="6" r="E17" t="n">
        <v>116</v>
      </c>
      <c s="6" r="F17" t="n">
        <v>95</v>
      </c>
    </row>
    <row r="18" spans="1:6">
      <c s="4" r="A18" t="s">
        <v>411</v>
      </c>
    </row>
    <row r="19" spans="1:6">
      <c s="3" r="A19" t="s">
        <v>510</v>
      </c>
    </row>
    <row r="20" spans="1:6">
      <c s="4" r="A20" t="s">
        <v>511</v>
      </c>
      <c s="4" r="B20" t="s">
        <v>92</v>
      </c>
      <c s="6" r="C20" t="n">
        <v>4683</v>
      </c>
      <c s="6" r="D20" t="n">
        <v>4773</v>
      </c>
      <c s="6" r="E20" t="n">
        <v>9380</v>
      </c>
      <c s="6" r="F20" t="n">
        <v>9505</v>
      </c>
    </row>
    <row r="21" spans="1:6">
      <c s="4" r="A21" t="s">
        <v>517</v>
      </c>
      <c s="6" r="C21" t="n">
        <v>275</v>
      </c>
      <c s="6" r="D21" t="n">
        <v>280</v>
      </c>
      <c s="6" r="E21" t="n">
        <v>546</v>
      </c>
      <c s="6" r="F21" t="n">
        <v>538</v>
      </c>
    </row>
    <row r="22" spans="1:6">
      <c s="4" r="A22" t="s">
        <v>512</v>
      </c>
      <c s="4" r="B22" t="s">
        <v>362</v>
      </c>
      <c s="6" r="C22" t="n">
        <v>4408</v>
      </c>
      <c s="6" r="D22" t="n">
        <v>4493</v>
      </c>
      <c s="6" r="E22" t="n">
        <v>8834</v>
      </c>
      <c s="6" r="F22" t="n">
        <v>8967</v>
      </c>
    </row>
    <row r="23" spans="1:6">
      <c s="4" r="A23" t="s">
        <v>518</v>
      </c>
    </row>
    <row r="24" spans="1:6">
      <c s="3" r="A24" t="s">
        <v>510</v>
      </c>
    </row>
    <row r="25" spans="1:6">
      <c s="4" r="A25" t="s">
        <v>511</v>
      </c>
      <c s="4" r="B25" t="s">
        <v>92</v>
      </c>
      <c s="6" r="C25" t="n">
        <v>7011</v>
      </c>
      <c s="6" r="D25" t="n">
        <v>7335</v>
      </c>
      <c s="6" r="E25" t="n">
        <v>13470</v>
      </c>
      <c s="6" r="F25" t="n">
        <v>13912</v>
      </c>
    </row>
    <row r="26" spans="1:6">
      <c s="4" r="A26" t="s">
        <v>519</v>
      </c>
      <c s="6" r="C26" t="n">
        <v>2118</v>
      </c>
      <c s="6" r="D26" t="n">
        <v>1975</v>
      </c>
      <c s="6" r="E26" t="n">
        <v>4048</v>
      </c>
      <c s="6" r="F26" t="n">
        <v>3752</v>
      </c>
    </row>
    <row r="27" spans="1:6">
      <c s="4" r="A27" t="s">
        <v>512</v>
      </c>
      <c s="4" r="B27" t="s">
        <v>362</v>
      </c>
      <c s="6" r="C27" t="n">
        <v>4893</v>
      </c>
      <c s="6" r="D27" t="n">
        <v>5360</v>
      </c>
      <c s="6" r="E27" t="n">
        <v>9422</v>
      </c>
      <c s="6" r="F27" t="n">
        <v>10160</v>
      </c>
    </row>
    <row r="28" spans="1:6">
      <c s="4" r="A28" t="s">
        <v>495</v>
      </c>
    </row>
    <row r="29" spans="1:6">
      <c s="3" r="A29" t="s">
        <v>510</v>
      </c>
    </row>
    <row r="30" spans="1:6">
      <c s="4" r="A30" t="s">
        <v>511</v>
      </c>
      <c s="6" r="C30" t="n">
        <v>573</v>
      </c>
      <c s="6" r="D30" t="n">
        <v>717</v>
      </c>
      <c s="6" r="E30" t="n">
        <v>1142</v>
      </c>
      <c s="6" r="F30" t="n">
        <v>1295</v>
      </c>
    </row>
    <row r="31" spans="1:6">
      <c s="4" r="A31" t="s">
        <v>520</v>
      </c>
      <c s="6" r="C31" t="n">
        <v>323</v>
      </c>
      <c s="6" r="D31" t="n">
        <v>368</v>
      </c>
      <c s="6" r="E31" t="n">
        <v>625</v>
      </c>
      <c s="6" r="F31" t="n">
        <v>664</v>
      </c>
    </row>
    <row r="32" spans="1:6">
      <c s="4" r="A32" t="s">
        <v>515</v>
      </c>
      <c s="6" r="C32" t="n">
        <v>216</v>
      </c>
      <c s="6" r="D32" t="n">
        <v>221</v>
      </c>
      <c s="6" r="E32" t="n">
        <v>418</v>
      </c>
      <c s="6" r="F32" t="n">
        <v>420</v>
      </c>
    </row>
    <row r="33" spans="1:6">
      <c s="4" r="A33" t="s">
        <v>512</v>
      </c>
      <c s="4" r="B33" t="s">
        <v>362</v>
      </c>
      <c s="6" r="C33" t="n">
        <v>34</v>
      </c>
      <c s="6" r="D33" t="n">
        <v>128</v>
      </c>
      <c s="6" r="E33" t="n">
        <v>99</v>
      </c>
      <c s="6" r="F33" t="n">
        <v>211</v>
      </c>
    </row>
    <row r="34" spans="1:6">
      <c s="4" r="A34" t="s">
        <v>496</v>
      </c>
    </row>
    <row r="35" spans="1:6">
      <c s="3" r="A35" t="s">
        <v>510</v>
      </c>
    </row>
    <row r="36" spans="1:6">
      <c s="4" r="A36" t="s">
        <v>511</v>
      </c>
      <c s="4" r="B36" t="s">
        <v>92</v>
      </c>
      <c s="6" r="C36" t="n">
        <v>550</v>
      </c>
      <c s="6" r="D36" t="n">
        <v>619</v>
      </c>
      <c s="6" r="E36" t="n">
        <v>1109</v>
      </c>
      <c s="6" r="F36" t="n">
        <v>1206</v>
      </c>
    </row>
    <row r="37" spans="1:6">
      <c s="4" r="A37" t="s">
        <v>521</v>
      </c>
      <c s="6" r="C37" t="n">
        <v>167</v>
      </c>
      <c s="6" r="D37" t="n">
        <v>210</v>
      </c>
      <c s="6" r="E37" t="n">
        <v>339</v>
      </c>
      <c s="6" r="F37" t="n">
        <v>393</v>
      </c>
    </row>
    <row r="38" spans="1:6">
      <c s="4" r="A38" t="s">
        <v>512</v>
      </c>
      <c s="4" r="B38" t="s">
        <v>362</v>
      </c>
      <c s="6" r="C38" t="n">
        <v>383</v>
      </c>
      <c s="6" r="D38" t="n">
        <v>409</v>
      </c>
      <c s="6" r="E38" t="n">
        <v>770</v>
      </c>
      <c s="6" r="F38" t="n">
        <v>813</v>
      </c>
    </row>
    <row r="39" spans="1:6">
      <c s="4" r="A39" t="s">
        <v>522</v>
      </c>
    </row>
    <row r="40" spans="1:6">
      <c s="3" r="A40" t="s">
        <v>510</v>
      </c>
    </row>
    <row r="41" spans="1:6">
      <c s="4" r="A41" t="s">
        <v>511</v>
      </c>
      <c s="4" r="B41" t="s">
        <v>92</v>
      </c>
      <c s="6" r="C41" t="n">
        <v>1123</v>
      </c>
      <c s="6" r="D41" t="n">
        <v>1336</v>
      </c>
      <c s="6" r="E41" t="n">
        <v>2251</v>
      </c>
      <c s="6" r="F41" t="n">
        <v>2501</v>
      </c>
    </row>
    <row r="42" spans="1:6">
      <c s="4" r="A42" t="s">
        <v>519</v>
      </c>
      <c s="6" r="C42" t="n">
        <v>706</v>
      </c>
      <c s="6" r="D42" t="n">
        <v>799</v>
      </c>
      <c s="6" r="E42" t="n">
        <v>1382</v>
      </c>
      <c s="6" r="F42" t="n">
        <v>1477</v>
      </c>
    </row>
    <row r="43" spans="1:6">
      <c s="4" r="A43" t="s">
        <v>512</v>
      </c>
      <c s="4" r="B43" t="s">
        <v>362</v>
      </c>
      <c s="6" r="C43" t="n">
        <v>417</v>
      </c>
      <c s="6" r="D43" t="n">
        <v>537</v>
      </c>
      <c s="6" r="E43" t="n">
        <v>869</v>
      </c>
      <c s="6" r="F43" t="n">
        <v>1024</v>
      </c>
    </row>
    <row r="44" spans="1:6">
      <c s="4" r="A44" t="s">
        <v>523</v>
      </c>
    </row>
    <row r="45" spans="1:6">
      <c s="3" r="A45" t="s">
        <v>510</v>
      </c>
    </row>
    <row r="46" spans="1:6">
      <c s="4" r="A46" t="s">
        <v>511</v>
      </c>
      <c s="4" r="B46" t="s">
        <v>92</v>
      </c>
      <c s="6" r="C46" t="n">
        <v>862</v>
      </c>
      <c s="6" r="D46" t="n">
        <v>937</v>
      </c>
      <c s="6" r="E46" t="n">
        <v>1726</v>
      </c>
      <c s="6" r="F46" t="n">
        <v>1794</v>
      </c>
    </row>
    <row r="47" spans="1:6">
      <c s="4" r="A47" t="s">
        <v>524</v>
      </c>
      <c s="6" r="C47" t="n">
        <v>665</v>
      </c>
      <c s="6" r="D47" t="n">
        <v>737</v>
      </c>
      <c s="6" r="E47" t="n">
        <v>1346</v>
      </c>
      <c s="6" r="F47" t="n">
        <v>1403</v>
      </c>
    </row>
    <row r="48" spans="1:6">
      <c s="4" r="A48" t="s">
        <v>512</v>
      </c>
      <c s="4" r="B48" t="s">
        <v>362</v>
      </c>
      <c s="6" r="C48" t="n">
        <v>197</v>
      </c>
      <c s="6" r="D48" t="n">
        <v>200</v>
      </c>
      <c s="6" r="E48" t="n">
        <v>380</v>
      </c>
      <c s="6" r="F48" t="n">
        <v>391</v>
      </c>
    </row>
    <row r="49" spans="1:6">
      <c s="4" r="A49" t="s">
        <v>525</v>
      </c>
    </row>
    <row r="50" spans="1:6">
      <c s="3" r="A50" t="s">
        <v>510</v>
      </c>
    </row>
    <row r="51" spans="1:6">
      <c s="4" r="A51" t="s">
        <v>511</v>
      </c>
      <c s="4" r="B51" t="s">
        <v>92</v>
      </c>
      <c s="6" r="C51" t="n">
        <v>8996</v>
      </c>
      <c s="6" r="D51" t="n">
        <v>9608</v>
      </c>
      <c s="6" r="E51" t="n">
        <v>17447</v>
      </c>
      <c s="6" r="F51" t="n">
        <v>18207</v>
      </c>
    </row>
    <row r="52" spans="1:6">
      <c s="4" r="A52" t="s">
        <v>519</v>
      </c>
      <c s="6" r="C52" t="n">
        <v>3489</v>
      </c>
      <c s="6" r="D52" t="n">
        <v>3511</v>
      </c>
      <c s="6" r="E52" t="n">
        <v>6776</v>
      </c>
      <c s="6" r="F52" t="n">
        <v>6632</v>
      </c>
    </row>
    <row r="53" spans="1:6">
      <c s="4" r="A53" t="s">
        <v>512</v>
      </c>
      <c s="4" r="B53" t="s">
        <v>362</v>
      </c>
      <c s="7" r="C53" t="n">
        <v>5507</v>
      </c>
      <c s="7" r="D53" t="n">
        <v>6097</v>
      </c>
      <c s="7" r="E53" t="n">
        <v>10671</v>
      </c>
      <c s="7" r="F53" t="n">
        <v>11575</v>
      </c>
    </row>
    <row r="54" spans="1:6">
      <c r="A54" t="n"/>
    </row>
    <row r="55" spans="1:6">
      <c s="4" r="A55" t="s">
        <v>92</v>
      </c>
      <c s="4" r="B55" t="s">
        <v>526</v>
      </c>
    </row>
    <row r="56" spans="1:6">
      <c s="4" r="A56" t="s">
        <v>362</v>
      </c>
      <c s="4" r="B56" t="s">
        <v>527</v>
      </c>
    </row>
  </sheetData>
  <mergeCells count="6">
    <mergeCell ref="A1:B2"/>
    <mergeCell ref="C1:D1"/>
    <mergeCell ref="E1:F1"/>
    <mergeCell ref="A54:E54"/>
    <mergeCell ref="B55:E55"/>
    <mergeCell ref="B56:E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28</v>
      </c>
      <c s="2" r="C1" t="s">
        <v>74</v>
      </c>
      <c s="2" r="E1" t="s">
        <v>1</v>
      </c>
    </row>
    <row r="2" spans="1:6">
      <c s="2" r="C2" t="s">
        <v>2</v>
      </c>
      <c s="2" r="D2" t="s">
        <v>75</v>
      </c>
      <c s="2" r="E2" t="s">
        <v>2</v>
      </c>
      <c s="2" r="F2" t="s">
        <v>75</v>
      </c>
    </row>
    <row r="3" spans="1:6">
      <c s="3" r="A3" t="s">
        <v>529</v>
      </c>
    </row>
    <row r="4" spans="1:6">
      <c s="4" r="A4" t="s">
        <v>530</v>
      </c>
      <c s="4" r="B4" t="s">
        <v>92</v>
      </c>
      <c s="7" r="C4" t="n">
        <v>-3</v>
      </c>
      <c s="7" r="D4" t="n">
        <v>-3</v>
      </c>
      <c s="7" r="E4" t="n">
        <v>-4</v>
      </c>
      <c s="7" r="F4" t="n">
        <v>-5</v>
      </c>
    </row>
    <row r="5" spans="1:6">
      <c s="4" r="A5" t="s">
        <v>531</v>
      </c>
      <c s="4" r="B5" t="s">
        <v>92</v>
      </c>
      <c s="6" r="D5" t="n">
        <v>-5</v>
      </c>
      <c s="6" r="E5" t="n">
        <v>-1</v>
      </c>
      <c s="6" r="F5" t="n">
        <v>-6</v>
      </c>
    </row>
    <row r="6" spans="1:6">
      <c s="4" r="A6" t="s">
        <v>532</v>
      </c>
      <c s="4" r="B6" t="s">
        <v>92</v>
      </c>
      <c s="6" r="D6" t="n">
        <v>-2</v>
      </c>
      <c s="6" r="E6" t="n">
        <v>-1</v>
      </c>
      <c s="6" r="F6" t="n">
        <v>-2</v>
      </c>
    </row>
    <row r="7" spans="1:6">
      <c s="4" r="A7" t="s">
        <v>89</v>
      </c>
      <c s="6" r="C7" t="n">
        <v>8993</v>
      </c>
      <c s="6" r="D7" t="n">
        <v>9598</v>
      </c>
      <c s="6" r="E7" t="n">
        <v>17441</v>
      </c>
      <c s="6" r="F7" t="n">
        <v>18194</v>
      </c>
    </row>
    <row r="8" spans="1:6">
      <c s="3" r="A8" t="s">
        <v>533</v>
      </c>
    </row>
    <row r="9" spans="1:6">
      <c s="4" r="A9" t="s">
        <v>534</v>
      </c>
      <c s="6" r="C9" t="n">
        <v>5507</v>
      </c>
      <c s="6" r="D9" t="n">
        <v>6097</v>
      </c>
      <c s="6" r="E9" t="n">
        <v>10671</v>
      </c>
      <c s="6" r="F9" t="n">
        <v>11575</v>
      </c>
    </row>
    <row r="10" spans="1:6">
      <c s="4" r="A10" t="s">
        <v>530</v>
      </c>
      <c s="4" r="B10" t="s">
        <v>92</v>
      </c>
      <c s="6" r="C10" t="n">
        <v>-3</v>
      </c>
      <c s="6" r="D10" t="n">
        <v>-3</v>
      </c>
      <c s="6" r="E10" t="n">
        <v>-4</v>
      </c>
      <c s="6" r="F10" t="n">
        <v>-5</v>
      </c>
    </row>
    <row r="11" spans="1:6">
      <c s="4" r="A11" t="s">
        <v>531</v>
      </c>
      <c s="4" r="B11" t="s">
        <v>92</v>
      </c>
      <c s="6" r="D11" t="n">
        <v>-5</v>
      </c>
      <c s="6" r="E11" t="n">
        <v>-1</v>
      </c>
      <c s="6" r="F11" t="n">
        <v>-6</v>
      </c>
    </row>
    <row r="12" spans="1:6">
      <c s="4" r="A12" t="s">
        <v>532</v>
      </c>
      <c s="4" r="B12" t="s">
        <v>92</v>
      </c>
      <c s="6" r="D12" t="n">
        <v>-2</v>
      </c>
      <c s="6" r="E12" t="n">
        <v>-1</v>
      </c>
      <c s="6" r="F12" t="n">
        <v>-2</v>
      </c>
    </row>
    <row r="13" spans="1:6">
      <c s="4" r="A13" t="s">
        <v>535</v>
      </c>
      <c s="6" r="C13" t="n">
        <v>-1247</v>
      </c>
      <c s="6" r="D13" t="n">
        <v>-1209</v>
      </c>
      <c s="6" r="E13" t="n">
        <v>-2434</v>
      </c>
      <c s="6" r="F13" t="n">
        <v>-2382</v>
      </c>
    </row>
    <row r="14" spans="1:6">
      <c s="4" r="A14" t="s">
        <v>536</v>
      </c>
      <c s="6" r="C14" t="n">
        <v>-136</v>
      </c>
      <c s="6" r="D14" t="n">
        <v>-135</v>
      </c>
      <c s="6" r="E14" t="n">
        <v>-245</v>
      </c>
      <c s="6" r="F14" t="n">
        <v>-254</v>
      </c>
    </row>
    <row r="15" spans="1:6">
      <c s="4" r="A15" t="s">
        <v>537</v>
      </c>
      <c s="6" r="C15" t="n">
        <v>-401</v>
      </c>
      <c s="6" r="D15" t="n">
        <v>-362</v>
      </c>
      <c s="6" r="E15" t="n">
        <v>-795</v>
      </c>
      <c s="6" r="F15" t="n">
        <v>-729</v>
      </c>
    </row>
    <row r="16" spans="1:6">
      <c s="4" r="A16" t="s">
        <v>96</v>
      </c>
      <c s="6" r="C16" t="n">
        <v>-423</v>
      </c>
      <c s="6" r="D16" t="n">
        <v>-568</v>
      </c>
      <c s="6" r="E16" t="n">
        <v>-875</v>
      </c>
      <c s="6" r="F16" t="n">
        <v>-1116</v>
      </c>
    </row>
    <row r="17" spans="1:6">
      <c s="4" r="A17" t="s">
        <v>97</v>
      </c>
      <c s="6" r="C17" t="n">
        <v>7</v>
      </c>
      <c s="6" r="D17" t="n">
        <v>20</v>
      </c>
      <c s="6" r="E17" t="n">
        <v>-25</v>
      </c>
      <c s="6" r="F17" t="n">
        <v>-4</v>
      </c>
    </row>
    <row r="18" spans="1:6">
      <c s="4" r="A18" t="s">
        <v>98</v>
      </c>
      <c s="6" r="C18" t="n">
        <v>-95</v>
      </c>
      <c s="6" r="D18" t="n">
        <v>-51</v>
      </c>
      <c s="6" r="E18" t="n">
        <v>-178</v>
      </c>
      <c s="6" r="F18" t="n">
        <v>-120</v>
      </c>
    </row>
    <row r="19" spans="1:6">
      <c s="4" r="A19" t="s">
        <v>128</v>
      </c>
      <c s="6" r="C19" t="n">
        <v>-254</v>
      </c>
      <c s="6" r="D19" t="n">
        <v>-240</v>
      </c>
      <c s="6" r="E19" t="n">
        <v>-504</v>
      </c>
      <c s="6" r="F19" t="n">
        <v>-451</v>
      </c>
    </row>
    <row r="20" spans="1:6">
      <c s="4" r="A20" t="s">
        <v>101</v>
      </c>
      <c s="6" r="C20" t="n">
        <v>-371</v>
      </c>
      <c s="6" r="D20" t="n">
        <v>-282</v>
      </c>
      <c s="6" r="E20" t="n">
        <v>-745</v>
      </c>
      <c s="6" r="F20" t="n">
        <v>-544</v>
      </c>
    </row>
    <row r="21" spans="1:6">
      <c s="4" r="A21" t="s">
        <v>102</v>
      </c>
      <c s="6" r="C21" t="n">
        <v>84</v>
      </c>
      <c s="6" r="D21" t="n">
        <v>9</v>
      </c>
      <c s="6" r="E21" t="n">
        <v>114</v>
      </c>
      <c s="6" r="F21" t="n">
        <v>25</v>
      </c>
    </row>
    <row r="22" spans="1:6">
      <c s="4" r="A22" t="s">
        <v>103</v>
      </c>
      <c s="6" r="C22" t="n">
        <v>2668</v>
      </c>
      <c s="6" r="D22" t="n">
        <v>3269</v>
      </c>
      <c s="6" r="E22" t="n">
        <v>4978</v>
      </c>
      <c s="6" r="F22" t="n">
        <v>5987</v>
      </c>
    </row>
    <row r="23" spans="1:6">
      <c s="4" r="A23" t="s">
        <v>525</v>
      </c>
    </row>
    <row r="24" spans="1:6">
      <c s="3" r="A24" t="s">
        <v>529</v>
      </c>
    </row>
    <row r="25" spans="1:6">
      <c s="4" r="A25" t="s">
        <v>89</v>
      </c>
      <c s="4" r="B25" t="s">
        <v>362</v>
      </c>
      <c s="6" r="C25" t="n">
        <v>8996</v>
      </c>
      <c s="6" r="D25" t="n">
        <v>9608</v>
      </c>
      <c s="6" r="E25" t="n">
        <v>17447</v>
      </c>
      <c s="6" r="F25" t="n">
        <v>18207</v>
      </c>
    </row>
    <row r="26" spans="1:6">
      <c s="3" r="A26" t="s">
        <v>533</v>
      </c>
    </row>
    <row r="27" spans="1:6">
      <c s="4" r="A27" t="s">
        <v>534</v>
      </c>
      <c s="4" r="B27" t="s">
        <v>371</v>
      </c>
      <c s="7" r="C27" t="n">
        <v>5507</v>
      </c>
      <c s="7" r="D27" t="n">
        <v>6097</v>
      </c>
      <c s="7" r="E27" t="n">
        <v>10671</v>
      </c>
      <c s="7" r="F27" t="n">
        <v>11575</v>
      </c>
    </row>
    <row r="28" spans="1:6">
      <c r="A28" t="n"/>
    </row>
    <row r="29" spans="1:6">
      <c s="4" r="A29" t="s">
        <v>92</v>
      </c>
      <c s="4" r="B29" t="s">
        <v>538</v>
      </c>
    </row>
    <row r="30" spans="1:6">
      <c s="4" r="A30" t="s">
        <v>362</v>
      </c>
      <c s="4" r="B30" t="s">
        <v>526</v>
      </c>
    </row>
    <row r="31" spans="1:6">
      <c s="4" r="A31" t="s">
        <v>371</v>
      </c>
      <c s="4" r="B31" t="s">
        <v>527</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39</v>
      </c>
      <c s="2" r="C1" t="s">
        <v>74</v>
      </c>
      <c s="2" r="E1" t="s">
        <v>1</v>
      </c>
    </row>
    <row r="2" spans="1:6">
      <c s="2" r="C2" t="s">
        <v>2</v>
      </c>
      <c s="2" r="D2" t="s">
        <v>75</v>
      </c>
      <c s="2" r="E2" t="s">
        <v>2</v>
      </c>
      <c s="2" r="F2" t="s">
        <v>75</v>
      </c>
    </row>
    <row r="3" spans="1:6">
      <c s="3" r="A3" t="s">
        <v>540</v>
      </c>
    </row>
    <row r="4" spans="1:6">
      <c s="4" r="A4" t="s">
        <v>105</v>
      </c>
      <c s="7" r="C4" t="n">
        <v>2197</v>
      </c>
      <c s="7" r="D4" t="n">
        <v>2502</v>
      </c>
      <c s="7" r="E4" t="n">
        <v>3945</v>
      </c>
      <c s="7" r="F4" t="n">
        <v>4685</v>
      </c>
    </row>
    <row r="5" spans="1:6">
      <c s="4" r="A5" t="s">
        <v>541</v>
      </c>
      <c s="6" r="C5" t="n">
        <v>4239</v>
      </c>
      <c s="6" r="D5" t="n">
        <v>4417</v>
      </c>
      <c s="6" r="E5" t="n">
        <v>4278</v>
      </c>
      <c s="6" r="F5" t="n">
        <v>4434</v>
      </c>
    </row>
    <row r="6" spans="1:6">
      <c s="4" r="A6" t="s">
        <v>542</v>
      </c>
      <c s="6" r="C6" t="n">
        <v>77</v>
      </c>
      <c s="6" r="D6" t="n">
        <v>88</v>
      </c>
      <c s="6" r="E6" t="n">
        <v>86</v>
      </c>
      <c s="6" r="F6" t="n">
        <v>93</v>
      </c>
    </row>
    <row r="7" spans="1:6">
      <c s="4" r="A7" t="s">
        <v>543</v>
      </c>
      <c s="6" r="C7" t="n">
        <v>4316</v>
      </c>
      <c s="6" r="D7" t="n">
        <v>4505</v>
      </c>
      <c s="6" r="E7" t="n">
        <v>4364</v>
      </c>
      <c s="6" r="F7" t="n">
        <v>4527</v>
      </c>
    </row>
    <row r="8" spans="1:6">
      <c s="4" r="A8" t="s">
        <v>544</v>
      </c>
      <c s="8" r="C8" t="n">
        <v>0.52</v>
      </c>
      <c s="8" r="D8" t="n">
        <v>0.57</v>
      </c>
      <c s="8" r="E8" t="n">
        <v>0.92</v>
      </c>
      <c s="8" r="F8" t="n">
        <v>1.06</v>
      </c>
    </row>
    <row r="9" spans="1:6">
      <c s="4" r="A9" t="s">
        <v>545</v>
      </c>
      <c s="8" r="C9" t="n">
        <v>0.51</v>
      </c>
      <c s="8" r="D9" t="n">
        <v>0.5600000000000001</v>
      </c>
      <c s="8" r="E9" t="n">
        <v>0.9</v>
      </c>
      <c s="8" r="F9" t="n">
        <v>1.04</v>
      </c>
    </row>
    <row r="10" spans="1:6">
      <c s="4" r="A10" t="s">
        <v>546</v>
      </c>
      <c s="4" r="B10" t="s">
        <v>92</v>
      </c>
      <c s="6" r="C10" t="n">
        <v>65</v>
      </c>
      <c s="6" r="D10" t="n">
        <v>44</v>
      </c>
      <c s="6" r="E10" t="n">
        <v>61</v>
      </c>
      <c s="6" r="F10" t="n">
        <v>35</v>
      </c>
    </row>
    <row r="11" spans="1:6">
      <c r="A11" t="n"/>
    </row>
    <row r="12" spans="1:6">
      <c s="4" r="A12" t="s">
        <v>92</v>
      </c>
      <c s="4" r="B12" t="s">
        <v>547</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r="1" spans="1:2">
      <c s="1" r="A1" t="s">
        <v>548</v>
      </c>
      <c s="2" r="B1" t="s">
        <v>1</v>
      </c>
    </row>
    <row r="2" spans="1:2">
      <c s="2" r="B2" t="s">
        <v>2</v>
      </c>
    </row>
    <row r="3" spans="1:2">
      <c s="4" r="A3" t="s">
        <v>549</v>
      </c>
    </row>
    <row r="4" spans="1:2">
      <c s="3" r="A4" t="s">
        <v>550</v>
      </c>
    </row>
    <row r="5" spans="1:2">
      <c s="4" r="A5" t="s">
        <v>551</v>
      </c>
      <c s="4" r="B5" t="s">
        <v>552</v>
      </c>
    </row>
    <row r="6" spans="1:2">
      <c s="4" r="A6" t="s">
        <v>553</v>
      </c>
    </row>
    <row r="7" spans="1:2">
      <c s="3" r="A7" t="s">
        <v>550</v>
      </c>
    </row>
    <row r="8" spans="1:2">
      <c s="4" r="A8" t="s">
        <v>551</v>
      </c>
      <c s="4" r="B8" t="s">
        <v>552</v>
      </c>
    </row>
    <row r="9" spans="1:2">
      <c s="4" r="A9" t="s">
        <v>554</v>
      </c>
    </row>
    <row r="10" spans="1:2">
      <c s="3" r="A10" t="s">
        <v>550</v>
      </c>
    </row>
    <row r="11" spans="1:2">
      <c s="4" r="A11" t="s">
        <v>555</v>
      </c>
      <c s="4" r="B11" t="s">
        <v>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74</v>
      </c>
      <c s="2" r="D1" t="s">
        <v>1</v>
      </c>
    </row>
    <row r="2" spans="1:5">
      <c s="2" r="B2" t="s">
        <v>2</v>
      </c>
      <c s="2" r="C2" t="s">
        <v>75</v>
      </c>
      <c s="2" r="D2" t="s">
        <v>2</v>
      </c>
      <c s="2" r="E2" t="s">
        <v>75</v>
      </c>
    </row>
    <row r="3" spans="1:5">
      <c s="4" r="A3" t="s">
        <v>105</v>
      </c>
      <c s="7" r="B3" t="n">
        <v>2197</v>
      </c>
      <c s="7" r="C3" t="n">
        <v>2502</v>
      </c>
      <c s="7" r="D3" t="n">
        <v>3945</v>
      </c>
      <c s="7" r="E3" t="n">
        <v>4685</v>
      </c>
    </row>
    <row r="4" spans="1:5">
      <c s="4" r="A4" t="s">
        <v>115</v>
      </c>
    </row>
    <row r="5" spans="1:5">
      <c s="4" r="A5" t="s">
        <v>105</v>
      </c>
      <c s="6" r="B5" t="n">
        <v>2197</v>
      </c>
      <c s="6" r="C5" t="n">
        <v>2502</v>
      </c>
      <c s="6" r="D5" t="n">
        <v>3945</v>
      </c>
      <c s="6" r="E5" t="n">
        <v>4685</v>
      </c>
    </row>
    <row r="6" spans="1:5">
      <c s="3" r="A6" t="s">
        <v>116</v>
      </c>
    </row>
    <row r="7" spans="1:5">
      <c s="4" r="A7" t="s">
        <v>117</v>
      </c>
      <c s="6" r="B7" t="n">
        <v>-132</v>
      </c>
      <c s="6" r="C7" t="n">
        <v>-283</v>
      </c>
      <c s="6" r="D7" t="n">
        <v>-133</v>
      </c>
      <c s="6" r="E7" t="n">
        <v>-367</v>
      </c>
    </row>
    <row r="8" spans="1:5">
      <c s="4" r="A8" t="s">
        <v>118</v>
      </c>
      <c s="6" r="B8" t="n">
        <v>7</v>
      </c>
      <c s="6" r="C8" t="n">
        <v>3</v>
      </c>
      <c s="6" r="D8" t="n">
        <v>20</v>
      </c>
      <c s="6" r="E8" t="n">
        <v>6</v>
      </c>
    </row>
    <row r="9" spans="1:5">
      <c s="4" r="A9" t="s">
        <v>119</v>
      </c>
      <c s="6" r="B9" t="n">
        <v>10</v>
      </c>
      <c s="6" r="C9" t="n">
        <v>5</v>
      </c>
      <c s="6" r="D9" t="n">
        <v>-116</v>
      </c>
      <c s="6" r="E9" t="n">
        <v>21</v>
      </c>
    </row>
    <row r="10" spans="1:5">
      <c s="4" r="A10" t="s">
        <v>120</v>
      </c>
      <c s="6" r="B10" t="n">
        <v>15</v>
      </c>
      <c s="6" r="D10" t="n">
        <v>-14</v>
      </c>
      <c s="6" r="E10" t="n">
        <v>36</v>
      </c>
    </row>
    <row r="11" spans="1:5">
      <c s="4" r="A11" t="s">
        <v>121</v>
      </c>
      <c s="6" r="B11" t="n">
        <v>-100</v>
      </c>
      <c s="6" r="C11" t="n">
        <v>-275</v>
      </c>
      <c s="6" r="D11" t="n">
        <v>-243</v>
      </c>
      <c s="6" r="E11" t="n">
        <v>-304</v>
      </c>
    </row>
    <row r="12" spans="1:5">
      <c s="4" r="A12" t="s">
        <v>122</v>
      </c>
      <c s="7" r="B12" t="n">
        <v>2097</v>
      </c>
      <c s="7" r="C12" t="n">
        <v>2227</v>
      </c>
      <c s="7" r="D12" t="n">
        <v>3702</v>
      </c>
      <c s="7" r="E12" t="n">
        <v>43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75</v>
      </c>
    </row>
    <row r="3" spans="1:3">
      <c s="3" r="A3" t="s">
        <v>124</v>
      </c>
    </row>
    <row r="4" spans="1:3">
      <c s="4" r="A4" t="s">
        <v>105</v>
      </c>
      <c s="7" r="B4" t="n">
        <v>3945</v>
      </c>
      <c s="7" r="C4" t="n">
        <v>4685</v>
      </c>
    </row>
    <row r="5" spans="1:3">
      <c s="3" r="A5" t="s">
        <v>125</v>
      </c>
    </row>
    <row r="6" spans="1:3">
      <c s="4" r="A6" t="s">
        <v>126</v>
      </c>
      <c s="6" r="B6" t="n">
        <v>429</v>
      </c>
      <c s="6" r="C6" t="n">
        <v>324</v>
      </c>
    </row>
    <row r="7" spans="1:3">
      <c s="4" r="A7" t="s">
        <v>96</v>
      </c>
      <c s="6" r="B7" t="n">
        <v>875</v>
      </c>
      <c s="6" r="C7" t="n">
        <v>1116</v>
      </c>
    </row>
    <row r="8" spans="1:3">
      <c s="4" r="A8" t="s">
        <v>127</v>
      </c>
      <c s="6" r="B8" t="n">
        <v>-83</v>
      </c>
      <c s="6" r="C8" t="n">
        <v>-321</v>
      </c>
    </row>
    <row r="9" spans="1:3">
      <c s="4" r="A9" t="s">
        <v>128</v>
      </c>
      <c s="6" r="B9" t="n">
        <v>507</v>
      </c>
      <c s="6" r="C9" t="n">
        <v>455</v>
      </c>
    </row>
    <row r="10" spans="1:3">
      <c s="4" r="A10" t="s">
        <v>129</v>
      </c>
      <c s="6" r="B10" t="n">
        <v>147</v>
      </c>
      <c s="6" r="C10" t="n">
        <v>136</v>
      </c>
    </row>
    <row r="11" spans="1:3">
      <c s="4" r="A11" t="s">
        <v>130</v>
      </c>
      <c s="6" r="B11" t="n">
        <v>-40</v>
      </c>
      <c s="6" r="C11" t="n">
        <v>-74</v>
      </c>
    </row>
    <row r="12" spans="1:3">
      <c s="4" r="A12" t="s">
        <v>131</v>
      </c>
      <c s="6" r="B12" t="n">
        <v>77</v>
      </c>
      <c s="6" r="C12" t="n">
        <v>103</v>
      </c>
    </row>
    <row r="13" spans="1:3">
      <c s="3" r="A13" t="s">
        <v>132</v>
      </c>
    </row>
    <row r="14" spans="1:3">
      <c s="4" r="A14" t="s">
        <v>133</v>
      </c>
      <c s="6" r="B14" t="n">
        <v>1614</v>
      </c>
      <c s="6" r="C14" t="n">
        <v>1813</v>
      </c>
    </row>
    <row r="15" spans="1:3">
      <c s="4" r="A15" t="s">
        <v>134</v>
      </c>
      <c s="6" r="B15" t="n">
        <v>61</v>
      </c>
      <c s="6" r="C15" t="n">
        <v>14</v>
      </c>
    </row>
    <row r="16" spans="1:3">
      <c s="4" r="A16" t="s">
        <v>135</v>
      </c>
      <c s="6" r="B16" t="n">
        <v>139</v>
      </c>
      <c s="6" r="C16" t="n">
        <v>439</v>
      </c>
    </row>
    <row r="17" spans="1:3">
      <c s="4" r="A17" t="s">
        <v>136</v>
      </c>
      <c s="6" r="B17" t="n">
        <v>-960</v>
      </c>
      <c s="6" r="C17" t="n">
        <v>-861</v>
      </c>
    </row>
    <row r="18" spans="1:3">
      <c s="4" r="A18" t="s">
        <v>137</v>
      </c>
      <c s="6" r="B18" t="n">
        <v>-367</v>
      </c>
      <c s="6" r="C18" t="n">
        <v>191</v>
      </c>
    </row>
    <row r="19" spans="1:3">
      <c s="4" r="A19" t="s">
        <v>138</v>
      </c>
      <c s="6" r="B19" t="n">
        <v>13</v>
      </c>
      <c s="6" r="C19" t="n">
        <v>-230</v>
      </c>
    </row>
    <row r="20" spans="1:3">
      <c s="4" r="A20" t="s">
        <v>139</v>
      </c>
      <c s="6" r="B20" t="n">
        <v>6357</v>
      </c>
      <c s="6" r="C20" t="n">
        <v>7790</v>
      </c>
    </row>
    <row r="21" spans="1:3">
      <c s="3" r="A21" t="s">
        <v>140</v>
      </c>
    </row>
    <row r="22" spans="1:3">
      <c s="4" r="A22" t="s">
        <v>141</v>
      </c>
      <c s="6" r="B22" t="n">
        <v>-17638</v>
      </c>
      <c s="6" r="C22" t="n">
        <v>-17514</v>
      </c>
    </row>
    <row r="23" spans="1:3">
      <c s="4" r="A23" t="s">
        <v>142</v>
      </c>
      <c s="6" r="B23" t="n">
        <v>15088</v>
      </c>
      <c s="6" r="C23" t="n">
        <v>10153</v>
      </c>
    </row>
    <row r="24" spans="1:3">
      <c s="4" r="A24" t="s">
        <v>143</v>
      </c>
      <c s="6" r="B24" t="n">
        <v>-147</v>
      </c>
      <c s="6" r="C24" t="n">
        <v>-5122</v>
      </c>
    </row>
    <row r="25" spans="1:3">
      <c s="4" r="A25" t="s">
        <v>144</v>
      </c>
      <c s="6" r="B25" t="n">
        <v>-641</v>
      </c>
      <c s="6" r="C25" t="n">
        <v>-426</v>
      </c>
    </row>
    <row r="26" spans="1:3">
      <c s="4" r="A26" t="s">
        <v>145</v>
      </c>
      <c s="6" r="B26" t="n">
        <v>-3338</v>
      </c>
      <c s="6" r="C26" t="n">
        <v>-12909</v>
      </c>
    </row>
    <row r="27" spans="1:3">
      <c s="3" r="A27" t="s">
        <v>146</v>
      </c>
    </row>
    <row r="28" spans="1:3">
      <c s="4" r="A28" t="s">
        <v>147</v>
      </c>
      <c s="6" r="B28" t="n">
        <v>-6258</v>
      </c>
      <c s="6" r="C28" t="n">
        <v>-4087</v>
      </c>
    </row>
    <row r="29" spans="1:3">
      <c s="4" r="A29" t="s">
        <v>148</v>
      </c>
      <c s="6" r="B29" t="n">
        <v>640</v>
      </c>
      <c s="6" r="C29" t="n">
        <v>907</v>
      </c>
    </row>
    <row r="30" spans="1:3">
      <c s="4" r="A30" t="s">
        <v>149</v>
      </c>
      <c s="6" r="B30" t="n">
        <v>-77</v>
      </c>
      <c s="6" r="C30" t="n">
        <v>-7</v>
      </c>
    </row>
    <row r="31" spans="1:3">
      <c s="4" r="A31" t="s">
        <v>150</v>
      </c>
      <c s="6" r="B31" t="n">
        <v>-1286</v>
      </c>
      <c s="6" r="C31" t="n">
        <v>-1070</v>
      </c>
    </row>
    <row r="32" spans="1:3">
      <c s="4" r="A32" t="s">
        <v>151</v>
      </c>
      <c s="6" r="C32" t="n">
        <v>9945</v>
      </c>
    </row>
    <row r="33" spans="1:3">
      <c s="4" r="A33" t="s">
        <v>152</v>
      </c>
      <c s="6" r="C33" t="n">
        <v>-1500</v>
      </c>
    </row>
    <row r="34" spans="1:3">
      <c s="4" r="A34" t="s">
        <v>130</v>
      </c>
      <c s="6" r="B34" t="n">
        <v>40</v>
      </c>
      <c s="6" r="C34" t="n">
        <v>74</v>
      </c>
    </row>
    <row r="35" spans="1:3">
      <c s="4" r="A35" t="s">
        <v>153</v>
      </c>
      <c s="6" r="B35" t="n">
        <v>-85</v>
      </c>
      <c s="6" r="C35" t="n">
        <v>-196</v>
      </c>
    </row>
    <row r="36" spans="1:3">
      <c s="4" r="A36" t="s">
        <v>154</v>
      </c>
      <c s="6" r="B36" t="n">
        <v>-7026</v>
      </c>
      <c s="6" r="C36" t="n">
        <v>4066</v>
      </c>
    </row>
    <row r="37" spans="1:3">
      <c s="4" r="A37" t="s">
        <v>155</v>
      </c>
      <c s="6" r="B37" t="n">
        <v>-298</v>
      </c>
      <c s="6" r="C37" t="n">
        <v>-563</v>
      </c>
    </row>
    <row r="38" spans="1:3">
      <c s="4" r="A38" t="s">
        <v>156</v>
      </c>
      <c s="6" r="B38" t="n">
        <v>-4305</v>
      </c>
      <c s="6" r="C38" t="n">
        <v>-1616</v>
      </c>
    </row>
    <row r="39" spans="1:3">
      <c s="4" r="A39" t="s">
        <v>157</v>
      </c>
      <c s="6" r="B39" t="n">
        <v>21716</v>
      </c>
      <c s="6" r="C39" t="n">
        <v>17769</v>
      </c>
    </row>
    <row r="40" spans="1:3">
      <c s="4" r="A40" t="s">
        <v>158</v>
      </c>
      <c s="6" r="B40" t="n">
        <v>17411</v>
      </c>
      <c s="6" r="C40" t="n">
        <v>16153</v>
      </c>
    </row>
    <row r="41" spans="1:3">
      <c s="3" r="A41" t="s">
        <v>159</v>
      </c>
    </row>
    <row r="42" spans="1:3">
      <c s="4" r="A42" t="s">
        <v>160</v>
      </c>
      <c s="6" r="C42" t="n">
        <v>6</v>
      </c>
    </row>
    <row r="43" spans="1:3">
      <c s="4" r="A43" t="s">
        <v>161</v>
      </c>
      <c s="6" r="B43" t="n">
        <v>23</v>
      </c>
      <c s="6" r="C43" t="n">
        <v>1</v>
      </c>
    </row>
    <row r="44" spans="1:3">
      <c s="4" r="A44" t="s">
        <v>162</v>
      </c>
      <c s="7" r="B44" t="n">
        <v>-142</v>
      </c>
      <c s="7" r="C44" t="n">
        <v>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ECEN</vt:lpstr>
      <vt:lpstr>ACQUISITIONS</vt:lpstr>
      <vt:lpstr>FAIR VALUE MEASUREMENTS</vt:lpstr>
      <vt:lpstr>INVENTORIES</vt:lpstr>
      <vt:lpstr>INTANGIBLE ASSETS AND GOODWILL</vt:lpstr>
      <vt:lpstr>RESTRUCTURING ACTIVITIES</vt:lpstr>
      <vt:lpstr>DEFERRED REVENUES</vt:lpstr>
      <vt:lpstr>DERIVATIVE FINANCIAL INSTRUMENT</vt:lpstr>
      <vt:lpstr>STOCKHOLDERS' EQUITY</vt:lpstr>
      <vt:lpstr>INCOME TAXES</vt:lpstr>
      <vt:lpstr>SEGMENT INFORMATION</vt:lpstr>
      <vt:lpstr>EARNINGS PER SHARE</vt:lpstr>
      <vt:lpstr>LEGAL PROCEEDINGS</vt:lpstr>
      <vt:lpstr>ACCOUNTING POLICIES (Policy)</vt:lpstr>
      <vt:lpstr>BASIS OF PRESENTATION AND REC21</vt:lpstr>
      <vt:lpstr>ACQUISITIONS (Tables)</vt:lpstr>
      <vt:lpstr>FAIR VALUE MEASUREMENTS (Tables</vt:lpstr>
      <vt:lpstr>INVENTORIES (Tables)</vt:lpstr>
      <vt:lpstr>INTANGIBLE ASSETS AND GOODWILL </vt:lpstr>
      <vt:lpstr>RESTRUCTURING ACTIVITIES (Table</vt:lpstr>
      <vt:lpstr>DEFERRED REVENUES (Tables)</vt:lpstr>
      <vt:lpstr>DERIVATIVE FINANCIAL INSTRUME28</vt:lpstr>
      <vt:lpstr>STOCKHOLDERS' EQUITY (Tables)</vt:lpstr>
      <vt:lpstr>SEGMENT INFORMATION (Tables)</vt:lpstr>
      <vt:lpstr>EARNINGS PER SHARE (Tables)</vt:lpstr>
      <vt:lpstr>BASIS OF PRESENTATION AND REC32</vt:lpstr>
      <vt:lpstr>ACQUISITIONS (Details)</vt:lpstr>
      <vt:lpstr>FAIR VALUE MEASUREMENTS (Detail</vt:lpstr>
      <vt:lpstr>INVENTORIES (Details)</vt:lpstr>
      <vt:lpstr>INTANGIBLE ASSETS (Details)</vt:lpstr>
      <vt:lpstr>INTANGIBLE ASSETS AMORTIZATION </vt:lpstr>
      <vt:lpstr>GOODWILL (Details)</vt:lpstr>
      <vt:lpstr>RESTRUCTURING ACTIVITIES (Detai</vt:lpstr>
      <vt:lpstr>RESTRUCTURING ACTIVITIES Narrat</vt:lpstr>
      <vt:lpstr>DEFERRED REVENUES (Details)</vt:lpstr>
      <vt:lpstr>DERIVATIVE FINANCIAL INSTRUME42</vt:lpstr>
      <vt:lpstr>DERIVATIVES FINANCIAL INSTRUMEN</vt:lpstr>
      <vt:lpstr>STOCKHOLDERS' EQUITY (Details)</vt:lpstr>
      <vt:lpstr>INCOME TAXES (Details)</vt:lpstr>
      <vt:lpstr>SEGMENT INFORMATION (Details)</vt:lpstr>
      <vt:lpstr>SEGMENT INFORMATION RECONCILIAT</vt:lpstr>
      <vt:lpstr>EARNINGS PER SHARE (Details)</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6:05:36Z</dcterms:created>
  <dcterms:modified xmlns:dcterms="http://purl.org/dc/terms/" xmlns:xsi="http://www.w3.org/2001/XMLSchema-instance" xsi:type="dcterms:W3CDTF">2015-12-18T16:05:36Z</dcterms:modified>
  <dc:title xmlns:dc="http://purl.org/dc/elements/1.1/">Untitled</dc:title>
  <dc:description xmlns:dc="http://purl.org/dc/elements/1.1/"/>
  <dc:subject xmlns:dc="http://purl.org/dc/elements/1.1/"/>
  <cp:keywords/>
  <cp:category/>
</cp:coreProperties>
</file>